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Financial Position" sheetId="3" state="visible" r:id="rId3"/>
    <sheet xmlns:r="http://schemas.openxmlformats.org/officeDocument/2006/relationships" name="Statements of Incomes" sheetId="4" state="visible" r:id="rId4"/>
    <sheet xmlns:r="http://schemas.openxmlformats.org/officeDocument/2006/relationships" name="Statement of Shareholders' Equi" sheetId="5" state="visible" r:id="rId5"/>
    <sheet xmlns:r="http://schemas.openxmlformats.org/officeDocument/2006/relationships" name="Statement of Cash Flows (Statem" sheetId="6" state="visible" r:id="rId6"/>
    <sheet xmlns:r="http://schemas.openxmlformats.org/officeDocument/2006/relationships" name="Summary of Significant Accounti" sheetId="7" state="visible" r:id="rId7"/>
    <sheet xmlns:r="http://schemas.openxmlformats.org/officeDocument/2006/relationships" name="Risks and Uncertainties" sheetId="8" state="visible" r:id="rId8"/>
    <sheet xmlns:r="http://schemas.openxmlformats.org/officeDocument/2006/relationships" name="Revenue from Contract with Cust" sheetId="9" state="visible" r:id="rId9"/>
    <sheet xmlns:r="http://schemas.openxmlformats.org/officeDocument/2006/relationships" name="Derivative Instruments and Hedg" sheetId="10" state="visible" r:id="rId10"/>
    <sheet xmlns:r="http://schemas.openxmlformats.org/officeDocument/2006/relationships" name="Inventory" sheetId="11" state="visible" r:id="rId11"/>
    <sheet xmlns:r="http://schemas.openxmlformats.org/officeDocument/2006/relationships" name="Fair Value Measures and Disclos" sheetId="12" state="visible" r:id="rId12"/>
    <sheet xmlns:r="http://schemas.openxmlformats.org/officeDocument/2006/relationships" name="Leases, Codification Topic 840" sheetId="13" state="visible" r:id="rId13"/>
    <sheet xmlns:r="http://schemas.openxmlformats.org/officeDocument/2006/relationships" name="Equity" sheetId="14" state="visible" r:id="rId14"/>
    <sheet xmlns:r="http://schemas.openxmlformats.org/officeDocument/2006/relationships" name="Commitment and Contingencies" sheetId="15" state="visible" r:id="rId15"/>
    <sheet xmlns:r="http://schemas.openxmlformats.org/officeDocument/2006/relationships" name="Compensation Related Costs, Ret" sheetId="16" state="visible" r:id="rId16"/>
    <sheet xmlns:r="http://schemas.openxmlformats.org/officeDocument/2006/relationships" name="Related Party Disclosures" sheetId="17" state="visible" r:id="rId17"/>
    <sheet xmlns:r="http://schemas.openxmlformats.org/officeDocument/2006/relationships" name="Subsequent Events" sheetId="18" state="visible" r:id="rId18"/>
    <sheet xmlns:r="http://schemas.openxmlformats.org/officeDocument/2006/relationships" name="Risks and Uncertainties_2" sheetId="19" state="visible" r:id="rId19"/>
    <sheet xmlns:r="http://schemas.openxmlformats.org/officeDocument/2006/relationships" name="Interim Reporting" sheetId="20" state="visible" r:id="rId20"/>
    <sheet xmlns:r="http://schemas.openxmlformats.org/officeDocument/2006/relationships" name="Asset Retirement Obliga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Organization, Consolidation and" sheetId="25" state="visible" r:id="rId25"/>
    <sheet xmlns:r="http://schemas.openxmlformats.org/officeDocument/2006/relationships" name="Debt (Policies)" sheetId="26" state="visible" r:id="rId26"/>
    <sheet xmlns:r="http://schemas.openxmlformats.org/officeDocument/2006/relationships" name="Organization, Consolidation a_2" sheetId="27" state="visible" r:id="rId27"/>
    <sheet xmlns:r="http://schemas.openxmlformats.org/officeDocument/2006/relationships" name="Revenue from Contract with Cu_2" sheetId="28" state="visible" r:id="rId28"/>
    <sheet xmlns:r="http://schemas.openxmlformats.org/officeDocument/2006/relationships" name="Derivative Instruments and He_2" sheetId="29" state="visible" r:id="rId29"/>
    <sheet xmlns:r="http://schemas.openxmlformats.org/officeDocument/2006/relationships" name="Inventory (Tables)" sheetId="30" state="visible" r:id="rId30"/>
    <sheet xmlns:r="http://schemas.openxmlformats.org/officeDocument/2006/relationships" name="Debt (Tables)" sheetId="31" state="visible" r:id="rId31"/>
    <sheet xmlns:r="http://schemas.openxmlformats.org/officeDocument/2006/relationships" name="Fair Value Measures and Discl_2" sheetId="32" state="visible" r:id="rId32"/>
    <sheet xmlns:r="http://schemas.openxmlformats.org/officeDocument/2006/relationships" name="Leases, Codification Topic 840 " sheetId="33" state="visible" r:id="rId33"/>
    <sheet xmlns:r="http://schemas.openxmlformats.org/officeDocument/2006/relationships" name="Related Party Disclosures (Tabl" sheetId="34" state="visible" r:id="rId34"/>
    <sheet xmlns:r="http://schemas.openxmlformats.org/officeDocument/2006/relationships" name="Interim Reporting (Tables)" sheetId="35" state="visible" r:id="rId35"/>
    <sheet xmlns:r="http://schemas.openxmlformats.org/officeDocument/2006/relationships" name="Asset Retirement Obligations (T"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isks and Uncertainties (Detail" sheetId="39" state="visible" r:id="rId39"/>
    <sheet xmlns:r="http://schemas.openxmlformats.org/officeDocument/2006/relationships" name="Revenue from Contract with Cu_3" sheetId="40" state="visible" r:id="rId40"/>
    <sheet xmlns:r="http://schemas.openxmlformats.org/officeDocument/2006/relationships" name="Derivative Instruments and He_3" sheetId="41" state="visible" r:id="rId41"/>
    <sheet xmlns:r="http://schemas.openxmlformats.org/officeDocument/2006/relationships" name="Inventory (Details)" sheetId="42" state="visible" r:id="rId42"/>
    <sheet xmlns:r="http://schemas.openxmlformats.org/officeDocument/2006/relationships" name="Debt (Details)" sheetId="43" state="visible" r:id="rId43"/>
    <sheet xmlns:r="http://schemas.openxmlformats.org/officeDocument/2006/relationships" name="Fair Value Measures and Discl_3" sheetId="44" state="visible" r:id="rId44"/>
    <sheet xmlns:r="http://schemas.openxmlformats.org/officeDocument/2006/relationships" name="Leases, Codification Topic 84_2" sheetId="45" state="visible" r:id="rId45"/>
    <sheet xmlns:r="http://schemas.openxmlformats.org/officeDocument/2006/relationships" name="Equity (Details)" sheetId="46" state="visible" r:id="rId46"/>
    <sheet xmlns:r="http://schemas.openxmlformats.org/officeDocument/2006/relationships" name="Commitment and Contingencies (D" sheetId="47" state="visible" r:id="rId47"/>
    <sheet xmlns:r="http://schemas.openxmlformats.org/officeDocument/2006/relationships" name="Compensation Related Costs, R_2" sheetId="48" state="visible" r:id="rId48"/>
    <sheet xmlns:r="http://schemas.openxmlformats.org/officeDocument/2006/relationships" name="Related Party Disclosures (Deta" sheetId="49" state="visible" r:id="rId49"/>
    <sheet xmlns:r="http://schemas.openxmlformats.org/officeDocument/2006/relationships" name="Interim Reporting (Details)" sheetId="50" state="visible" r:id="rId50"/>
    <sheet xmlns:r="http://schemas.openxmlformats.org/officeDocument/2006/relationships" name="Asset Retirement Obligations (D"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3" customWidth="1" min="1" max="1"/>
    <col width="29" customWidth="1" min="2" max="2"/>
  </cols>
  <sheetData>
    <row r="1">
      <c r="A1" s="1" t="inlineStr">
        <is>
          <t>Cover</t>
        </is>
      </c>
      <c r="B1" s="2" t="inlineStr">
        <is>
          <t>12 Months Ended</t>
        </is>
      </c>
    </row>
    <row r="2">
      <c r="B2" s="2" t="inlineStr">
        <is>
          <t>Sep. 30, 2024 USD ($) shares</t>
        </is>
      </c>
    </row>
    <row r="3">
      <c r="A3" s="3" t="inlineStr">
        <is>
          <t>Document Information [Line Items]</t>
        </is>
      </c>
      <c r="B3" s="4" t="inlineStr">
        <is>
          <t xml:space="preserve"> </t>
        </is>
      </c>
    </row>
    <row r="4">
      <c r="A4" s="4" t="inlineStr">
        <is>
          <t>Document Type</t>
        </is>
      </c>
      <c r="B4" s="4" t="inlineStr">
        <is>
          <t>10-K</t>
        </is>
      </c>
    </row>
    <row r="5">
      <c r="A5" s="4" t="inlineStr">
        <is>
          <t>Document Period End Date</t>
        </is>
      </c>
      <c r="B5" s="4" t="inlineStr">
        <is>
          <t>Sep. 30,  2024</t>
        </is>
      </c>
    </row>
    <row r="6">
      <c r="A6" s="4" t="inlineStr">
        <is>
          <t>Entity File Number</t>
        </is>
      </c>
      <c r="B6" s="4" t="inlineStr">
        <is>
          <t>000-52033</t>
        </is>
      </c>
    </row>
    <row r="7">
      <c r="A7" s="4" t="inlineStr">
        <is>
          <t>Registrant Name</t>
        </is>
      </c>
      <c r="B7" s="4" t="inlineStr">
        <is>
          <t>RED TRAIL ENERGY, LLC</t>
        </is>
      </c>
    </row>
    <row r="8">
      <c r="A8" s="4" t="inlineStr">
        <is>
          <t>Entity Incorporation, State or Country Code</t>
        </is>
      </c>
      <c r="B8" s="4" t="inlineStr">
        <is>
          <t>ND</t>
        </is>
      </c>
    </row>
    <row r="9">
      <c r="A9" s="4" t="inlineStr">
        <is>
          <t>Entity Tax Identification Number</t>
        </is>
      </c>
      <c r="B9" s="4" t="inlineStr">
        <is>
          <t>76-0742311</t>
        </is>
      </c>
    </row>
    <row r="10">
      <c r="A10" s="4" t="inlineStr">
        <is>
          <t>Entity Address, Address Line One</t>
        </is>
      </c>
      <c r="B10" s="4" t="inlineStr">
        <is>
          <t>3682 Highway 8 South</t>
        </is>
      </c>
    </row>
    <row r="11">
      <c r="A11" s="4" t="inlineStr">
        <is>
          <t>Entity Address, Address Line Two</t>
        </is>
      </c>
      <c r="B11" s="4" t="inlineStr">
        <is>
          <t>P.O. Box 11</t>
        </is>
      </c>
    </row>
    <row r="12">
      <c r="A12" s="4" t="inlineStr">
        <is>
          <t>Entity Address, City or Town</t>
        </is>
      </c>
      <c r="B12" s="4" t="inlineStr">
        <is>
          <t>Richardton</t>
        </is>
      </c>
    </row>
    <row r="13">
      <c r="A13" s="4" t="inlineStr">
        <is>
          <t>Entity Address, State or Province</t>
        </is>
      </c>
      <c r="B13" s="4" t="inlineStr">
        <is>
          <t>ND</t>
        </is>
      </c>
    </row>
    <row r="14">
      <c r="A14" s="4" t="inlineStr">
        <is>
          <t>Entity Address, Postal Zip Code</t>
        </is>
      </c>
      <c r="B14" s="4" t="inlineStr">
        <is>
          <t>58652</t>
        </is>
      </c>
    </row>
    <row r="15">
      <c r="A15" s="4" t="inlineStr">
        <is>
          <t>City Area Code</t>
        </is>
      </c>
      <c r="B15" s="4" t="inlineStr">
        <is>
          <t>701</t>
        </is>
      </c>
    </row>
    <row r="16">
      <c r="A16" s="4" t="inlineStr">
        <is>
          <t>Local Phone Number</t>
        </is>
      </c>
      <c r="B16" s="4" t="inlineStr">
        <is>
          <t>974-3308</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false</t>
        </is>
      </c>
    </row>
    <row r="23">
      <c r="A23" s="4" t="inlineStr">
        <is>
          <t>Document Transition Report</t>
        </is>
      </c>
      <c r="B23" s="4" t="inlineStr">
        <is>
          <t>false</t>
        </is>
      </c>
    </row>
    <row r="24">
      <c r="A24" s="4" t="inlineStr">
        <is>
          <t>Entity Shell Company</t>
        </is>
      </c>
      <c r="B24" s="4" t="inlineStr">
        <is>
          <t>false</t>
        </is>
      </c>
    </row>
    <row r="25">
      <c r="A25" s="4" t="inlineStr">
        <is>
          <t>Entity Public Float | $</t>
        </is>
      </c>
      <c r="B25" s="5" t="n">
        <v>34969920</v>
      </c>
    </row>
    <row r="26">
      <c r="A26" s="4" t="inlineStr">
        <is>
          <t>Entity Common Stock, Shares Outstanding | shares</t>
        </is>
      </c>
      <c r="B26" s="6" t="n">
        <v>40148160</v>
      </c>
    </row>
    <row r="27">
      <c r="A27" s="4" t="inlineStr">
        <is>
          <t>Central Index Key</t>
        </is>
      </c>
      <c r="B27" s="4" t="inlineStr">
        <is>
          <t>0001359687</t>
        </is>
      </c>
    </row>
    <row r="28">
      <c r="A28" s="4" t="inlineStr">
        <is>
          <t>Current Fiscal Year End Date</t>
        </is>
      </c>
      <c r="B28" s="4" t="inlineStr">
        <is>
          <t>--09-30</t>
        </is>
      </c>
    </row>
    <row r="29">
      <c r="A29" s="4" t="inlineStr">
        <is>
          <t>Entity Small Business</t>
        </is>
      </c>
      <c r="B29" s="4" t="inlineStr">
        <is>
          <t>false</t>
        </is>
      </c>
    </row>
    <row r="30">
      <c r="A30" s="4" t="inlineStr">
        <is>
          <t>Document Fiscal Year Focus</t>
        </is>
      </c>
      <c r="B30" s="4" t="inlineStr">
        <is>
          <t>2024</t>
        </is>
      </c>
    </row>
    <row r="31">
      <c r="A31" s="4" t="inlineStr">
        <is>
          <t>Document Fiscal Period Focus</t>
        </is>
      </c>
      <c r="B31" s="4" t="inlineStr">
        <is>
          <t>FY</t>
        </is>
      </c>
    </row>
    <row r="32">
      <c r="A32" s="4" t="inlineStr">
        <is>
          <t>Document Annual Report</t>
        </is>
      </c>
      <c r="B32" s="4" t="inlineStr">
        <is>
          <t>true</t>
        </is>
      </c>
    </row>
    <row r="33">
      <c r="A33" s="4" t="inlineStr">
        <is>
          <t>Amendment Flag</t>
        </is>
      </c>
      <c r="B33" s="4" t="inlineStr">
        <is>
          <t>false</t>
        </is>
      </c>
    </row>
    <row r="34">
      <c r="A34" s="4" t="inlineStr">
        <is>
          <t>Document Financial Statement Error Correc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DERIVATIVE INSTRUMENTS Commodity Contracts As part of its hedging strategy, the Company may enter into ethanol, soybean, soybean oil, natural gas, and corn commodity-based derivatives in order to protect cash flows from fluctuations caused by volatility in commodity prices and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and soybean oil derivative fair market value gains or losses are included in the results of operations and are classified as revenue and corn derivative and natural gas derivative changes in fair market value are included in cost of goods sold. As of: September 30, 2024 September 30, 2023 Contract Type # of Contracts Notional Amount (Qty) Fair Value # of Contracts Notional Amount (Qty) Fair Value Corn options 912 4,560,000 bushels $ (289,200) — — bushels $ — Total fair value $ (289,200) $ — Amounts are recorded separately on the balance sheet - negative numbers represent liabilities The following tables provide details regarding the Company's derivative financial instruments at September 30, 2024 and September 30, 2023: Derivatives not designated as hedging instruments: Balance Sheet - as of September 30, 2024 Asset Liability Commodity derivative instruments, at fair value $ — $ 289,200 Total derivatives not designated as hedging instruments for accounting purposes $ — $ 289,200 Balance Sheet - as of September 30, 2023 Asset Liability Commodity derivative instruments, at fair value $ — $ — Total derivatives not designated as hedging instruments for accounting purposes $ — $ — Statement of Operations Income/(expense) Location of gain (loss) in fair value recognized in income Amount of gain (loss) recognized in income during the year ended September 30, 2024 Amount of gain (loss) recognized in income during the year ended September 30, 2023 Amount of gain (loss) recognized in income during the year ended September 30, 2022 Corn derivative instruments Cost of Goods Sold $ (935,698) $ 2,362,917 $ 1,615,619 Ethanol derivative instruments Revenue — 21,999 454,365 Natural gas derivative instruments Cost of Goods Sold 666,660 (74,000) (107,450) Total $ (269,038) $ 2,310,916 $ 1,962,5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4</t>
        </is>
      </c>
    </row>
    <row r="3">
      <c r="A3" s="3" t="inlineStr">
        <is>
          <t>Inventory Disclosure [Abstract]</t>
        </is>
      </c>
      <c r="B3" s="4" t="inlineStr">
        <is>
          <t xml:space="preserve"> </t>
        </is>
      </c>
    </row>
    <row r="4">
      <c r="A4" s="4" t="inlineStr">
        <is>
          <t>Inventory Disclosure</t>
        </is>
      </c>
      <c r="B4" s="4" t="inlineStr">
        <is>
          <t>INVENTORY Inventory is valued at lower of cost or net realizable value. Inventory values as of September 30, 2024 and September 30, 2023 were as follows: As of September 30, 2024 September 30, 2023 Raw materials, including corn, chemicals and supplies $ 5,107,854 $ 4,263,403 Work in process 1,058,478 1,435,905 Finished goods, including ethanol and distillers grains 1,252,483 1,918,439 Spare parts 2,494,246 1,482,198 Total inventory $ 9,913,061 $ 9,099,945 Lower of cost or net realizable value adjustments for the years ended September 30, 2024, and 2023 and 2022 were as follows: For the year ended September 30, 2024 For the year ended September 30, 2023 For the year ended September 30, 2022 Loss on firm purchase commitments $ 1,368,000 $ 535,000 $ 885,000 Loss on lower of cost or net realizable value adjustment for inventory on hand — 74,000 337,080 Total loss on lower of cost or market adjustments $ 1,368,000 $ 609,000 $ 1,222,080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September 30, 2024 and 2023, the average price of corn purchased under certain fixed price contracts, that had not yet been delivered, was greater than approximated market price. Based on this information, the Company has an estimated loss on firm purchase commitments of $1,368,000 and $535,000 for the fiscal years ended September 30, 2024 and 2023, respectively. The loss is recorded in “Loss on firm purchase commitments” on the statements of operations. The amount of the loss was determined by applying a methodology similar to that used in the impairment valuation with respect to inventory. Given the uncertainty of future ethanol prices, this loss may or may not be recovered, and further losses on the outstanding purchase commitments could be recorded in future periods. The Company recorded inventory valuation impairments of $0 and $74,000 for the fiscal years ended September 30, 2024 and 2023, respectively. The impairments, as applicable, were attributable primarily to decreases in market prices of corn and ethanol. The inventory valuation impairment was recorded in “Lower of cost or net realizable value adjustment” o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FAIR VALUE MEASUREMENTS The following table provides information on those assets and liabilities that are measured at fair value on a recurring basis as of September 30, 2024 and September 30, 2023, respectively. Fair Value Measurement Using Carrying Amount as of September 30, 2024 Fair Value as of September 30, 2024 Level 1 Level 2 Level 3 Liabilities Commodities derivative instruments $ 289,200 $ 289,200 $ 289,200 $ — $ — Fair Value Measurement Using Carrying Amount as of September 30, 2023 Fair Value as of September 30, 2023 Level 1 Level 2 Level 3 Liabilities Commodities derivative instruments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0</t>
        </is>
      </c>
      <c r="B1" s="2" t="inlineStr">
        <is>
          <t>12 Months Ended</t>
        </is>
      </c>
    </row>
    <row r="2">
      <c r="B2" s="2" t="inlineStr">
        <is>
          <t>Sep. 30, 2024</t>
        </is>
      </c>
    </row>
    <row r="3">
      <c r="A3" s="3" t="inlineStr">
        <is>
          <t>Leases [Abstract]</t>
        </is>
      </c>
      <c r="B3" s="4" t="inlineStr">
        <is>
          <t xml:space="preserve"> </t>
        </is>
      </c>
    </row>
    <row r="4">
      <c r="A4" s="4" t="inlineStr">
        <is>
          <t>Lessee, Operating Leases</t>
        </is>
      </c>
      <c r="B4" s="4" t="inlineStr">
        <is>
          <t xml:space="preserve">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welve months ended September 30, 2024, the Company's estimated discount rate was 7.75%. Operating lease expense is recognized on a straight-line basis over the lease term. The Company determines if an arrangement is a lease or contains a lease at inception. The Company's leases have remaining lease terms of approximately 1 year to 7 years, which may include options to extend the lease when it is reasonably certain the Company will exercise those options. At September 30, 2024, the weighted average remaining lease term is 5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793,868 for the year ended September 30, 2024, $867,000 for the year ended September 30, 2023, and $948,000 for the year ended September 30, 2022. Equipment under financing leases consists of office equipment and plant equipment. Equipment under financing leases is as follows at: As of September 30, 2024 September 30, 2023 Equipment $ 493,414 $ 493,414 Less accumulated amortization (246,032) (243,277) Net equipment under finance lease $ 247,382 $ 250,137 At September 30, 2024, the Company had the following minimum commitments, which at inception had non-cancelable terms of more than one year. Amounts shown below are for the years ending September 30: Operating Leases Financing Leases 2025 $ 381,258 $ 680 2026 409,434 — 2027 404,817 — 2028 328,777 — 2029 222,242 — Total minimum lease commitments $ 1,746,528 $ 680 Less amount representing interest — Present value of minimum lease commitments included in notes payable on the balance sheet $ 680 </t>
        </is>
      </c>
    </row>
    <row r="5">
      <c r="A5" s="4" t="inlineStr">
        <is>
          <t>Lessee, Finance Leases</t>
        </is>
      </c>
      <c r="B5" s="4" t="inlineStr">
        <is>
          <t xml:space="preserve">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welve months ended September 30, 2024, the Company's estimated discount rate was 7.75%. Operating lease expense is recognized on a straight-line basis over the lease term. The Company determines if an arrangement is a lease or contains a lease at inception. The Company's leases have remaining lease terms of approximately 1 year to 7 years, which may include options to extend the lease when it is reasonably certain the Company will exercise those options. At September 30, 2024, the weighted average remaining lease term is 5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793,868 for the year ended September 30, 2024, $867,000 for the year ended September 30, 2023, and $948,000 for the year ended September 30, 2022. Equipment under financing leases consists of office equipment and plant equipment. Equipment under financing leases is as follows at: As of September 30, 2024 September 30, 2023 Equipment $ 493,414 $ 493,414 Less accumulated amortization (246,032) (243,277) Net equipment under finance lease $ 247,382 $ 250,137 At September 30, 2024, the Company had the following minimum commitments, which at inception had non-cancelable terms of more than one year. Amounts shown below are for the years ending September 30: Operating Leases Financing Leases 2025 $ 381,258 $ 680 2026 409,434 — 2027 404,817 — 2028 328,777 — 2029 222,242 — Total minimum lease commitments $ 1,746,528 $ 680 Less amount representing interest — Present value of minimum lease commitments included in notes payable on the balance sheet $ 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Members' Equity Notes Disclosure</t>
        </is>
      </c>
      <c r="B4" s="4" t="inlineStr">
        <is>
          <t xml:space="preserve">MEMBERS' EQUITY The Company has one class of membership units outstanding (Class A) with each unit representing a pro rata ownership interest in the Company's capital, profits, losses, and distributions. As of September 30, 2024, 2023, and 2022 there were 40,148,160 units issued and outstanding, respectively. The Company held a total of 140,000 treasury units as of September 30, 2024,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Firm Purchase Commitments Corn To ensure an adequate supply of corn to operate the Plant, the Company enters into contracts to purchase corn from local farmers and elevators. At September 30, 2024, the Company had various fixed price contracts for the purchase of approximately 6 million bushels of corn. Using the stated contract price for the fixed price contracts, the Company had commitments of approximately $30.9 million related to the 6 million bushels under contract. Water To meet the plant's water requirements, we entered into a ten-year contract with Southwest Water Authority to purchase raw water. Our contract requires us to purchase a minimum of 160 million gallons of water per year. The minimum estimated liability for this contract is $424,000 per year. Profit and Cost Sharing Agreement The Company entered into a Profit and Cost Sharing Agreement with Bismarck Land Company, LLC, which became effective on November 1, 2016. The Profit and Cost Sharing Agreement provides that the Company will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of the Company at $1.66 per unit. This obligation will terminate ten years after the real estate closing date of October 11, 2016 or after Bismarck Land Company, LLC receives $10 million in proceeds from the agreement. In addition, the Profit and Cost Sharing Agreement provides that the Company will pay Bismarck Land Company, LLC 70% of any net proceeds received by the Company from the sale of the subject real estate if a sale were to occur prior to termination of this obligation in accordance with to the $10 million cap and the 10 year termination of this obligation. The Company paid Bismarck Land Company, LLC $300,000 during our 2024 fiscal year and has paid a total of $1,947,581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38" customWidth="1" min="2" max="2"/>
  </cols>
  <sheetData>
    <row r="1">
      <c r="A1" s="1" t="inlineStr">
        <is>
          <t>Compensation Related Costs, Retirement Benefits</t>
        </is>
      </c>
      <c r="B1" s="2" t="inlineStr">
        <is>
          <t>12 Months Ended</t>
        </is>
      </c>
    </row>
    <row r="2">
      <c r="B2" s="2" t="inlineStr">
        <is>
          <t>Sep. 30, 2024</t>
        </is>
      </c>
    </row>
    <row r="3">
      <c r="A3" s="3" t="inlineStr">
        <is>
          <t>Retirement Benefits [Abstract]</t>
        </is>
      </c>
      <c r="B3" s="4" t="inlineStr">
        <is>
          <t xml:space="preserve"> </t>
        </is>
      </c>
    </row>
    <row r="4">
      <c r="A4" s="4" t="inlineStr">
        <is>
          <t>Compensation and Employee Benefit Plans</t>
        </is>
      </c>
      <c r="B4" s="4" t="inlineStr">
        <is>
          <t xml:space="preserve">DEFINED CONTRIBUTION RETIREMENT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 Disclosure</t>
        </is>
      </c>
      <c r="B4" s="4" t="inlineStr">
        <is>
          <t xml:space="preserve">RELATED-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our third party marketer, RPMG, Inc. (“RPMG”) whom we have an ownership interest in. Significant related party activity affecting the financial statements is as follows: September 30, 2024 September 30, 2023 Balance Sheet Accounts receivable $ 3,815,434 $ 6,939,350 Accounts Payable 87,635 1,299,333 Accrued Expenses — — For the year ended September 30, 2024 For the year ended September 30, 2023 For the year ended September 30, 2022 Statement of Operations Revenues $ 142,951,660 $ 188,262,423 $ 202,902,678 Cost of goods sold 3,123,194 3,338,134 3,249,001 General and administrative — 39,889 — Inventory Purchases $ 31,659,948 $ 38,614,812 $ 40,383,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APA, the Asset Sale and the other transactions contemplated by the APA have been unanimously approved by our Board. The members approved the Asset Sale on December 5, 2024. We received regulatory approval of the sale pursuant to the Hart-Scott-Rodino Antitrust Improvements Act and we are working on the other conditions to close the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Sep. 30, 2024</t>
        </is>
      </c>
    </row>
    <row r="3">
      <c r="A3" s="3" t="inlineStr">
        <is>
          <t>Risks and Uncertainties [Abstract]</t>
        </is>
      </c>
      <c r="B3" s="4" t="inlineStr">
        <is>
          <t xml:space="preserve"> </t>
        </is>
      </c>
    </row>
    <row r="4">
      <c r="A4" s="4" t="inlineStr">
        <is>
          <t>Risks and Uncertainties, Industry</t>
        </is>
      </c>
      <c r="B4" s="4" t="inlineStr">
        <is>
          <t>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prices, supply and demand, weather, government policies and programs, and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rograms, global political or economic issues, including but not limited to the war in Ukraine and sanctions associated therewith, or global damaging growing conditions, such as plant disease or adverse weather, including drought, increased fertilizer costs as well as global conflicts, including but not limited to unrest in the Middle East.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were lower than the statutory requirements in the RFS. However, the final RFS for 2017 equaled the statutory requirement which was also the case for the 2018, 2019, 2020, 2021, and 2022 RFS final rules. The final RFS for 2022 was significantly larger than 2021, with a final volume requirement of 20.63 billion gallons and a supplemental standard of .25 billion gallons. The final RFS for 2023, 2024, and 2025 contains a volume requirement of 20.94 billion gallons, 21.54 billion gallons, and 22.33 billion gallons, respectively. For 2023, 2024, and 2025, the corn-based ethanol RVO was set at 15 billion gallons. The EPA has not yet issued a proposed RVO rule for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7" customWidth="1" min="2" max="2"/>
  </cols>
  <sheetData>
    <row r="1">
      <c r="A1" s="1" t="inlineStr">
        <is>
          <t>Audit Information</t>
        </is>
      </c>
      <c r="B1" s="2" t="inlineStr">
        <is>
          <t>12 Months Ended</t>
        </is>
      </c>
    </row>
    <row r="2">
      <c r="B2" s="2" t="inlineStr">
        <is>
          <t>Sep. 30, 2024</t>
        </is>
      </c>
    </row>
    <row r="3">
      <c r="A3" s="3" t="inlineStr">
        <is>
          <t>Auditor [Line Items]</t>
        </is>
      </c>
      <c r="B3" s="4" t="inlineStr">
        <is>
          <t xml:space="preserve"> </t>
        </is>
      </c>
    </row>
    <row r="4">
      <c r="A4" s="4" t="inlineStr">
        <is>
          <t>Auditor Name</t>
        </is>
      </c>
      <c r="B4" s="4" t="inlineStr">
        <is>
          <t>Eide Bailly LLP</t>
        </is>
      </c>
    </row>
    <row r="5">
      <c r="A5" s="4" t="inlineStr">
        <is>
          <t>Auditor Firm ID</t>
        </is>
      </c>
      <c r="B5" s="4" t="inlineStr">
        <is>
          <t>286</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Quarterly Financial Information</t>
        </is>
      </c>
      <c r="B4" s="4" t="inlineStr">
        <is>
          <t>QUARTERLY FINANCIAL DATA (UNAUDITED) Summary quarter results are as follows: Year Ended September 30, 2024 First Quarter Second Quarter Third Quarter Fourth Quarter Revenues $ 43,456,009 $ 34,034,993 $ 34,578,254 $ 37,793,551 Gross profit (loss) 3,103,320 (4,924,153) 5,294,634 781,189 Operating income (loss) 1,807,378 (6,216,426) 4,063,255 (471,215) Net income (loss) 2,160,515 (6,406,145) 3,805,053 (732,200) Net income (loss) per unit-basic and diluted 0.05 (0.16) 0.09 0.01 Year Ended September 30, 2023 First Quarter Second Quarter Third Quarter Fourth Quarter Revenues $ 44,498,440 $ 54,652,822 $ 49,690,760 $ 50,803,396 Gross profit (loss) 3,389,237 962,698 1,652,430 6,050,223 Operating income (loss) 2,148,927 (585,455) 341,954 4,336,700 Net income (loss) 1,865,215 (799,450) 136,250 4,359,240 Net income (loss) per unit-basic and diluted 0.05 (0.02) — 0.11 Year Ended September 30, 2022 First Quarter Second Quarter Third Quarter Fourth Quarter Revenues $ 60,827,197 $ 51,677,779 $ 55,720,460 $ 48,909,685 Gross profit (loss) 17,809,414 5,079,156 6,437,590 (3,019,210) Operating income (loss) 16,712,235 4,419,297 5,638,600 (4,264,765) Net income (loss) 19,371,546 4,439,004 9,921,072 (4,234,942) Net income (loss) per unit-basic and diluted 0.48 0.11 0.25 (0.11) The above quarterly financial data is unaudited, but in the opinion of management, all material adjustments necessary for a fair presentation of the selected data for these periods presented have been inclu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4</t>
        </is>
      </c>
    </row>
    <row r="3">
      <c r="A3" s="3" t="inlineStr">
        <is>
          <t>Asset Retirement Obligation Disclosure [Abstract]</t>
        </is>
      </c>
      <c r="B3" s="4" t="inlineStr">
        <is>
          <t xml:space="preserve"> </t>
        </is>
      </c>
    </row>
    <row r="4">
      <c r="A4" s="4" t="inlineStr">
        <is>
          <t>Asset Retirement Obligation Disclosure</t>
        </is>
      </c>
      <c r="B4" s="4" t="inlineStr">
        <is>
          <t xml:space="preserve">ASSET RETIREMENT OBLIGATION In accordance with accounting guidance for conditional Asset Retirement Obligations (ARO), the Company recognizes a liability for the fair value of an ARO on the obligation date if the liability's fair value can be reasonably estimated and is conditional on a future event. Settlement dates and future costs are reasonably estimated when sufficient information becomes available. Management has identified an ARO related to our Class VI injection and monitoring wells’ facility closure plan and has performed fair value calculations, reflecting expected probabilities for settlement scenarios. The fair value of an ARO is recorded as a liability in Other Long-Term Liabilities with a corresponding amount included in Property, Plant and Equipment, Net on the accompanying balance sheets. The ARO assets are depreciated, and the ARO liabilities are accreted over the estimated life of the obligation with corresponding credits recorded as accumulated depreciation and ARO liabilities, respectively. A reconciliation of the beginning and ending carrying amounts of the Company’s ARO liabilities are as follows: September 30, 2024 September 30, 2023 Balance as of Beginning of Year $ 900,521 $ 900,521 Accretion 101,511 — Balance as of end of year $ 1,002,032 $ 900,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t>
        </is>
      </c>
      <c r="B1" s="2" t="inlineStr">
        <is>
          <t>3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732200</v>
      </c>
      <c r="C4" s="5" t="n">
        <v>3805053</v>
      </c>
      <c r="D4" s="5" t="n">
        <v>-6406145</v>
      </c>
      <c r="E4" s="5" t="n">
        <v>2160515</v>
      </c>
      <c r="F4" s="5" t="n">
        <v>4359240</v>
      </c>
      <c r="G4" s="5" t="n">
        <v>136250</v>
      </c>
      <c r="H4" s="5" t="n">
        <v>-799450</v>
      </c>
      <c r="I4" s="5" t="n">
        <v>1865215</v>
      </c>
      <c r="J4" s="5" t="n">
        <v>-4234942</v>
      </c>
      <c r="K4" s="5" t="n">
        <v>9921072</v>
      </c>
      <c r="L4" s="5" t="n">
        <v>4439004</v>
      </c>
      <c r="M4" s="5" t="n">
        <v>19371546</v>
      </c>
      <c r="N4" s="5" t="n">
        <v>-1172777</v>
      </c>
      <c r="O4" s="5" t="n">
        <v>5561255</v>
      </c>
      <c r="P4" s="5" t="n">
        <v>29496680</v>
      </c>
    </row>
  </sheetData>
  <mergeCells count="3">
    <mergeCell ref="A1:A2"/>
    <mergeCell ref="B1:M1"/>
    <mergeCell ref="N1:P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Carbon Dioxide Fuel Credits</t>
        </is>
      </c>
      <c r="B4" s="4" t="inlineStr">
        <is>
          <t>Reduced Carbon Dioxide Fuels Credits The Company recently entered a market to sell voluntary carbon dioxide reduction credits. The Company is generating these credits through our carbon dioxide sequestration project. The Company holds these credits in inventory as we seek buyers who are interested in purchasing the credits. The Company is using the inventory method of accounting for these credits and we are not including these credits as assets on our balance sheet as they have negligible incremental costs associated with generating the credits. When the Company enters into a contract to sell these credits, we will recognize income upon transferring of the credit.</t>
        </is>
      </c>
    </row>
    <row r="5">
      <c r="A5" s="4" t="inlineStr">
        <is>
          <t>Use of Estimates, Policy</t>
        </is>
      </c>
      <c r="B5" s="4" t="inlineStr">
        <is>
          <t xml:space="preserve">Accounting Estimates </t>
        </is>
      </c>
    </row>
    <row r="6">
      <c r="A6" s="4" t="inlineStr">
        <is>
          <t>Cash and Cash Equivalents, Policy</t>
        </is>
      </c>
      <c r="B6" s="4" t="inlineStr">
        <is>
          <t>Cash and Equivalents The Company considers all highly liquid debt instruments purchased with an initial maturity of three months or less to be cash equivalents. The carrying value of cash and equivalents approximates fair value. Balances in excess of federally insured limits are not covered by FDIC insurance; these balances total $7.07 million. Restricted cash is cash deposited in our margin account with our commodities broker related to our risk management positions.</t>
        </is>
      </c>
    </row>
    <row r="7">
      <c r="A7" s="4" t="inlineStr">
        <is>
          <t>Investment, Policy</t>
        </is>
      </c>
      <c r="B7" s="4" t="inlineStr">
        <is>
          <t>Investment in RPMG RPMG is a subsidiary of Renewable Products Marketing Group, LLC ("RPMG, LLC"). We own approximately 5.0% of RPMG, LLC which allows us to realize favorable marketing fees for our products and allows us to share in the profits generated by RPMG, LLC. Our ownership interest in RPMG, LLC also entitles us to a seat on its board of directors which is filled by Jodi Johnson, our Chief Executive Officer. The Company accounts for the investment in RPMG at cost minus impairment.</t>
        </is>
      </c>
    </row>
    <row r="8">
      <c r="A8" s="4" t="inlineStr">
        <is>
          <t>Receivable</t>
        </is>
      </c>
      <c r="B8" s="4" t="inlineStr">
        <is>
          <t xml:space="preserve">Accounts Receivable and Concentration of Credit Risk The Company generates accounts receivable from sales of ethanol, distillers grains and corn oil. The Company has entered into agreements with RPMG, Inc. (“RPMG”) for the marketing and distribution of the Company's ethanol, corn oil and dried distiller's grains. Under the terms of the marketing agreement, RPMG bears the risk of loss of nonpayment by their customers. The Company markets its modified distiller's grains internally. For sales of modified distiller's grains and industrial ethanol, credit is extended based on evaluation of a customer's financial condition and collateral is not required. Accounts receivable are due 30 days from the invoice date. Accounts outstanding longer than the contractual payment terms are considered past due. Internal follow up procedures are followed accordingly. Interest is charged on past due accounts. All receivables are stated at amounts due from customers net of any allowance for credit losses. The Company determines its allowance by considering a number of factors, including the length of time trade accounts receivable are past due, the Company's previous loss history, the customer's perceived current ability to pay its obligation to the Company, and the </t>
        </is>
      </c>
    </row>
    <row r="9">
      <c r="A9" s="4" t="inlineStr">
        <is>
          <t>Inventory, Policy</t>
        </is>
      </c>
      <c r="B9" s="4" t="inlineStr">
        <is>
          <t>Inventory Corn is the primary raw material and, along with other raw materials and supplies, is stated at the lower of cost or net realizable value on a first-in, first-out (FIFO) basis. Work in process and finished goods, which consists of ethanol, distillers grains and corn oil produced, is stated at the lower of average cost or net realizable value. Spare parts inventory is valued at lower of cost or net realizable value on a FIFO basis.</t>
        </is>
      </c>
    </row>
    <row r="10">
      <c r="A10" s="4" t="inlineStr">
        <is>
          <t>Patronage Equity Policy</t>
        </is>
      </c>
      <c r="B10" s="4" t="inlineStr">
        <is>
          <t>Patronage Equity The Company receives, from certain vendors organized as cooperatives, patronage dividends, which are based on several criteria, including the vendor's overall profitability and the Company's purchases from the vendor. Patronage equity typically represents the Company's share of the vendor's undistributed current earnings which will be paid in either cash or equity interests to the Company at a future date. Investments in cooperatives are stated at cost, plus unredeemed patronage refunds received in the form of capital stock and are included in Other Assets on the Company's balance sheet.</t>
        </is>
      </c>
    </row>
    <row r="11">
      <c r="A11" s="4" t="inlineStr">
        <is>
          <t>Derivatives, Policy</t>
        </is>
      </c>
      <c r="B11" s="4" t="inlineStr">
        <is>
          <t xml:space="preserve">Derivative Instruments The Company enters into derivative transactions to hedge its exposure to commodity and interest rate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related to corn are recorded in costs of goods sold within the statements of operations. Changes in the fair value of undesignated derivatives related to ethanol are recorded in revenue within the statements of operations. </t>
        </is>
      </c>
    </row>
    <row r="12">
      <c r="A12" s="4" t="inlineStr">
        <is>
          <t>Commitments and Contingencies, Policy</t>
        </is>
      </c>
      <c r="B12" s="4" t="inlineStr">
        <is>
          <t>Firm Purchase Commitments</t>
        </is>
      </c>
    </row>
    <row r="13">
      <c r="A13" s="4" t="inlineStr">
        <is>
          <t>Revenue from Contract with Customer</t>
        </is>
      </c>
      <c r="B13" s="4" t="inlineStr">
        <is>
          <t xml:space="preserve">Revenue Recognition The Company generally sells ethanol and related products pursuant to marketing agreements.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t>
        </is>
      </c>
    </row>
    <row r="14">
      <c r="A14" s="4" t="inlineStr">
        <is>
          <t>Impairment or Disposal of Long-Lived Assets, Policy</t>
        </is>
      </c>
      <c r="B14" s="4" t="inlineStr">
        <is>
          <t>Long-lived Assets Property, plant, and equipment are stated at cost. Depreciation is provided over estimated useful lives by use of the straight line method. Maintenance and repairs are expensed as incurred. Major improvements and betterments are capitalized. For the year ended September 30, 2024 the Company capitalized $2.2 million in assets related to plant and CCS equipment, along with upgrades to the chemical tank and piping. The present values of finance lease obligations are classified as a liability and the related assets are included in property, plant and equipment. Amortization of equipment under finance leases is included in depreciation expense. Depreciation is computed using the straight-line method over the following estimated useful lives: Minimum Years Maximum Years Land improvements 15 30 Buildings 10 40 Plant and equipment 7 20 Railroad 10 30 Depreciation expense included in cost of goods sold is $5,950,362 for the year ended September 30, 2024, $5,298,318 for the year ended September 30, 2023 and $4,027,744 for the year ended September 30, 2022. Depreciation expense included in general and administrative expenses is $482,927 for the year ended September 30, 2024, $1,037,875 for the year ended September 30, 2023, and $299,962 for the year ended September 30, 2022. Long-lived assets, such as property, plant, and equipment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t>
        </is>
      </c>
    </row>
    <row r="15">
      <c r="A15" s="4" t="inlineStr">
        <is>
          <t>Fair Value of Financial Instruments, Policy</t>
        </is>
      </c>
      <c r="B15" s="4" t="inlineStr">
        <is>
          <t>Fair Value Measurements The Company has adopted guidance for accounting for fair value measurements of financial assets and financial liabilities and for fair value measurements of nonfinancial items that are recognized or disclosed at fair value in the financial statements on a recurring basis.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September 30, 2024 and 2023 that required adjustment to the recognized balances of assets or liabilities, which are recorded at fair value on a nonrecurring basis. Fair Value of Financial Instruments The carrying amounts of cash and cash equivalents, restricted cash, accounts receivable, and accounts payable approximate their fair values because of their short-term nature. The fair values of notes payable approximates the carrying value based on estimated discounted future cash flows using the current rates at which similar loans would be made.</t>
        </is>
      </c>
    </row>
    <row r="16">
      <c r="A16" s="4" t="inlineStr">
        <is>
          <t>Income Tax, Policy</t>
        </is>
      </c>
      <c r="B16" s="4" t="inlineStr">
        <is>
          <t>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primarily related to depreciation, derivatives, inventory, compensation and capitalization and amortization of organization and start-up costs for tax purposes, whereas these costs are expensed for financial statement purposes.</t>
        </is>
      </c>
    </row>
    <row r="17">
      <c r="A17" s="4" t="inlineStr">
        <is>
          <t>Earnings Per Share, Policy</t>
        </is>
      </c>
      <c r="B17" s="4" t="inlineStr">
        <is>
          <t>Net Income (Loss) Per Unit</t>
        </is>
      </c>
    </row>
    <row r="18">
      <c r="A18" s="4" t="inlineStr">
        <is>
          <t>Regulatory Environmental Costs, Policy</t>
        </is>
      </c>
      <c r="B18" s="4" t="inlineStr">
        <is>
          <t>Environmental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Policies)</t>
        </is>
      </c>
      <c r="B1" s="2" t="inlineStr">
        <is>
          <t>12 Months Ended</t>
        </is>
      </c>
    </row>
    <row r="2">
      <c r="B2" s="2" t="inlineStr">
        <is>
          <t>Sep. 30, 2024</t>
        </is>
      </c>
    </row>
    <row r="3">
      <c r="A3" s="3" t="inlineStr">
        <is>
          <t>Debt Disclosure [Abstract]</t>
        </is>
      </c>
      <c r="B3" s="4" t="inlineStr">
        <is>
          <t xml:space="preserve"> </t>
        </is>
      </c>
    </row>
    <row r="4">
      <c r="A4" s="4" t="inlineStr">
        <is>
          <t>Debt, Policy</t>
        </is>
      </c>
      <c r="B4" s="4" t="inlineStr">
        <is>
          <t xml:space="preserve">BANK FINANCING Revolving Loan The Company has a $10 million revolving loan (the "Revolving Loan") with Cornerstone Bank. The maturity date on the Revolving Loan was previously April 5, 2024. On April 12, 2024, the Revolving Loan was renewed and the new maturity date is April 9, 2025. At September 30, 2024, the Company had $10 million available on the Revolving Loan. Interest currently accrues on any outstanding balance on the Revolving Loan at a rate of 0.25% less than the prime rate as published by the Wall Street Journal, adjusted monthly. The Revolving Loan has a minimum interest rate of 7.5%. The variable interest rate on September 30, 2024 was 7.75%. Construction Loans On October 28, 2022, the Company entered into a $25 million loan to replace the First Construction Loan and CCS Construction Loan. Interest accrues on the Construction Loan at a fixed rate of 4.65%. The Company makes annual payments of approximately $3.1 million due in January of each year. The outstanding balance at September 30, 2024 was approximately $20 million. The maturity date of the Construction Loan is January 31, 2032. The Construction Loan is secured by a lien on substantially all of our assets. Ethanol Recovery Program On July 13, 2020 the Company received a loan through the Bank of North Dakota Ethanol Recovery Program and Cornerstone Bank for $5.41 million. The Ethanol Recovery Program was developed by the North Dakota Ethanol Producers Association and the Bank of North Dakota to use the existing Biofuels Partnership in Assisting Community Expansion ("PACE") program and Value-added Guarantee Loan program to help ethanol production facilities weather the economic challenges caused by the COVID-19 pandemic. Ethanol producers could qualify for up to $15 million dollars of a low interest loan of 1% based on the amount of such producers' annual corn grind. On December 31, 2021, the Company received forgiveness of $2.65 million of the loan. The fixed interest rate on September 30, 2024 was 3.75% with an interest rate buy down through the Bank of North Dakota to 1%. The maturity date of the loan was July 13, 2025. At September 30, 2024, the outstanding balance on the loan was $0. The Company's loans are secured by a lien on substantially all of the assets of the Company. Schedule of debt maturities for the years ended September 30 Totals 2025 $ 2,126,544 2026 2,229,313 2027 2,335,215 2028 2,446,147 2029 2,562,348 Thereafter 8,481,505 Total $ 20,181,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Consolidation and Presentation of Financial Statements (Tables)</t>
        </is>
      </c>
      <c r="B1" s="2" t="inlineStr">
        <is>
          <t>12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Property, Plant and Equipment</t>
        </is>
      </c>
      <c r="B4" s="4" t="inlineStr">
        <is>
          <t>Depreciation is computed using the straight-line method over the following estimated useful lives: Minimum Years Maximum Years Land improvements 15 30 Buildings 10 40 Plant and equipment 7 20 Railroad 10 30</t>
        </is>
      </c>
      <c r="C4" s="4" t="inlineStr">
        <is>
          <t xml:space="preserve"> </t>
        </is>
      </c>
    </row>
    <row r="5">
      <c r="A5" s="4" t="inlineStr">
        <is>
          <t>Schedule of Error Corrections and Prior Period Adjustments</t>
        </is>
      </c>
      <c r="B5" s="4" t="inlineStr">
        <is>
          <t xml:space="preserve"> </t>
        </is>
      </c>
      <c r="C5" s="4" t="inlineStr">
        <is>
          <t xml:space="preserve">September 30, 2023 As Previously Reported Adjustment Restated Consolidated Balance Sheet Land Improvements $ 17,662,538 $ 900,521 $ 18,563,059 Property, plant and equipment, net 75,539,485 900,521 76,440,006 Total Assets $ 116,790,200 $ 900,521 $ 117,690,721 Asset Retirement Obligation — 900,521 900,521 Total Liabilities and Equity $ 116,790,200 $ 900,521 $ 117,690,721 September 30, 2023 September 30, 2022 As Previously Reported Adjustment Restated As Previously Reported Adjustment Restated Statement of Cash Flows Noncash Investing and Financing Activities Asset Retirement Obligation $ — $ — $ — $ — $ 900,521 $ 900,521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major source for the twelve months ended September 30, 2024, 2023, and 2022. Revenues For the twelve months ended September 30, 2024 (audited) For the twelve months ended September 30, 2023 (audited) For the twelve months ended September 30, 2022 (audited) Ethanol, E85 and Industrial Ethanol $ 112,253,708 $ 151,715,123 $ 167,657,194 Distillers Grains 26,915,080 36,259,096 35,713,434 Syrup 545,569 649,811 1,477,622 Corn Oil 9,926,722 10,823,649 12,114,628 Other 221,728 197,739 172,243 Total revenue from contracts with customers $ 149,862,807 $ 199,645,418 $ 217,135,121 </t>
        </is>
      </c>
    </row>
    <row r="5">
      <c r="A5" s="4" t="inlineStr">
        <is>
          <t>Deposit Liabilities, Type</t>
        </is>
      </c>
      <c r="B5" s="4" t="inlineStr">
        <is>
          <t xml:space="preserve">The beginning and ending balances for accounts receivable and customer deposits were as follows for the periods ended September 30, 2024, 2023, and 2022. September 30, 2024 (audited) September 30, 2023 (audited) September 30, 2022 (audited) Accounts receivable $ 4,030,089 $ 7,669,441 $ 4,879,011 Customer deposits $ 25,895 $ 38,294 $ 10,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As of: September 30, 2024 September 30, 2023 Contract Type # of Contracts Notional Amount (Qty) Fair Value # of Contracts Notional Amount (Qty) Fair Value Corn options 912 4,560,000 bushels $ (289,200) — — bushels $ — Total fair value $ (289,200) $ — Amounts are recorded separately on the balance sheet - negative numbers represent liabilities</t>
        </is>
      </c>
    </row>
    <row r="5">
      <c r="A5" s="4" t="inlineStr">
        <is>
          <t>Schedule of Derivatives Instruments Statements of Financial Performance and Financial Position, Location</t>
        </is>
      </c>
      <c r="B5" s="4" t="inlineStr">
        <is>
          <t xml:space="preserve">The following tables provide details regarding the Company's derivative financial instruments at September 30, 2024 and September 30, 2023: Derivatives not designated as hedging instruments: Balance Sheet - as of September 30, 2024 Asset Liability Commodity derivative instruments, at fair value $ — $ 289,200 Total derivatives not designated as hedging instruments for accounting purposes $ — $ 289,200 Balance Sheet - as of September 30, 2023 Asset Liability Commodity derivative instruments, at fair value $ — $ — Total derivatives not designated as hedging instruments for accounting purposes $ — $ — </t>
        </is>
      </c>
    </row>
    <row r="6">
      <c r="A6" s="4" t="inlineStr">
        <is>
          <t>Derivatives Not Designated as Hedging Instruments</t>
        </is>
      </c>
      <c r="B6" s="4" t="inlineStr">
        <is>
          <t xml:space="preserve">Statement of Operations Income/(expense) Location of gain (loss) in fair value recognized in income Amount of gain (loss) recognized in income during the year ended September 30, 2024 Amount of gain (loss) recognized in income during the year ended September 30, 2023 Amount of gain (loss) recognized in income during the year ended September 30, 2022 Corn derivative instruments Cost of Goods Sold $ (935,698) $ 2,362,917 $ 1,615,619 Ethanol derivative instruments Revenue — 21,999 454,365 Natural gas derivative instruments Cost of Goods Sold 666,660 (74,000) (107,450) Total $ (269,038) $ 2,310,916 $ 1,962,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Classified (Statement) - USD ($)</t>
        </is>
      </c>
      <c r="B1" s="2" t="inlineStr">
        <is>
          <t>Sep. 30, 2024</t>
        </is>
      </c>
      <c r="C1" s="2" t="inlineStr">
        <is>
          <t>Sep. 30, 2023</t>
        </is>
      </c>
    </row>
    <row r="2">
      <c r="A2" s="3" t="inlineStr">
        <is>
          <t>Assets, Current [Abstract]</t>
        </is>
      </c>
      <c r="B2" s="4" t="inlineStr">
        <is>
          <t xml:space="preserve"> </t>
        </is>
      </c>
      <c r="C2" s="4" t="inlineStr">
        <is>
          <t xml:space="preserve"> </t>
        </is>
      </c>
    </row>
    <row r="3">
      <c r="A3" s="4" t="inlineStr">
        <is>
          <t>Cash and Cash Equivalents, at Carrying Value</t>
        </is>
      </c>
      <c r="B3" s="5" t="n">
        <v>3390382</v>
      </c>
      <c r="C3" s="5" t="n">
        <v>11617435</v>
      </c>
    </row>
    <row r="4">
      <c r="A4" s="4" t="inlineStr">
        <is>
          <t>Restricted Cash and Cash Equivalents</t>
        </is>
      </c>
      <c r="B4" s="6" t="n">
        <v>3714985</v>
      </c>
      <c r="C4" s="6" t="n">
        <v>2933668</v>
      </c>
    </row>
    <row r="5">
      <c r="A5" s="4" t="inlineStr">
        <is>
          <t>Accounts Receivable, after Allowance for Credit Loss</t>
        </is>
      </c>
      <c r="B5" s="6" t="n">
        <v>4030089</v>
      </c>
      <c r="C5" s="6" t="n">
        <v>7669441</v>
      </c>
    </row>
    <row r="6">
      <c r="A6" s="4" t="inlineStr">
        <is>
          <t>Inventory, Net</t>
        </is>
      </c>
      <c r="B6" s="6" t="n">
        <v>9913061</v>
      </c>
      <c r="C6" s="6" t="n">
        <v>9099945</v>
      </c>
    </row>
    <row r="7">
      <c r="A7" s="4" t="inlineStr">
        <is>
          <t>Prepaid Expense, Current</t>
        </is>
      </c>
      <c r="B7" s="6" t="n">
        <v>569376</v>
      </c>
      <c r="C7" s="6" t="n">
        <v>369430</v>
      </c>
    </row>
    <row r="8">
      <c r="A8" s="4" t="inlineStr">
        <is>
          <t>Assets, Current, Total</t>
        </is>
      </c>
      <c r="B8" s="6" t="n">
        <v>21617893</v>
      </c>
      <c r="C8" s="6" t="n">
        <v>31689919</v>
      </c>
    </row>
    <row r="9">
      <c r="A9" s="3" t="inlineStr">
        <is>
          <t>Property, Plant and Equipment [Abstract]</t>
        </is>
      </c>
      <c r="B9" s="4" t="inlineStr">
        <is>
          <t xml:space="preserve"> </t>
        </is>
      </c>
      <c r="C9" s="4" t="inlineStr">
        <is>
          <t xml:space="preserve"> </t>
        </is>
      </c>
    </row>
    <row r="10">
      <c r="A10" s="4" t="inlineStr">
        <is>
          <t>Land</t>
        </is>
      </c>
      <c r="B10" s="6" t="n">
        <v>1333681</v>
      </c>
      <c r="C10" s="6" t="n">
        <v>1333681</v>
      </c>
    </row>
    <row r="11">
      <c r="A11" s="4" t="inlineStr">
        <is>
          <t>Land Improvements</t>
        </is>
      </c>
      <c r="B11" s="6" t="n">
        <v>18563059</v>
      </c>
      <c r="C11" s="6" t="n">
        <v>18563059</v>
      </c>
    </row>
    <row r="12">
      <c r="A12" s="4" t="inlineStr">
        <is>
          <t>Buildings and Improvements, Gross</t>
        </is>
      </c>
      <c r="B12" s="6" t="n">
        <v>15333676</v>
      </c>
      <c r="C12" s="6" t="n">
        <v>15320492</v>
      </c>
    </row>
    <row r="13">
      <c r="A13" s="4" t="inlineStr">
        <is>
          <t>Machinery and Equipment, Gross</t>
        </is>
      </c>
      <c r="B13" s="6" t="n">
        <v>124473132</v>
      </c>
      <c r="C13" s="6" t="n">
        <v>122444522</v>
      </c>
    </row>
    <row r="14">
      <c r="A14" s="4" t="inlineStr">
        <is>
          <t>Construction in Progress, Gross</t>
        </is>
      </c>
      <c r="B14" s="6" t="n">
        <v>2759400</v>
      </c>
      <c r="C14" s="6" t="n">
        <v>1986776</v>
      </c>
    </row>
    <row r="15">
      <c r="A15" s="4" t="inlineStr">
        <is>
          <t>Property, Plant and Equipment, Gross, Total</t>
        </is>
      </c>
      <c r="B15" s="6" t="n">
        <v>162462948</v>
      </c>
      <c r="C15" s="6" t="n">
        <v>159648530</v>
      </c>
    </row>
    <row r="16">
      <c r="A16" s="4" t="inlineStr">
        <is>
          <t>Accumulated Depreciation, Depletion and Amortization, Property, Plant, and Equipment</t>
        </is>
      </c>
      <c r="B16" s="6" t="n">
        <v>89641814</v>
      </c>
      <c r="C16" s="6" t="n">
        <v>83208524</v>
      </c>
    </row>
    <row r="17">
      <c r="A17" s="4" t="inlineStr">
        <is>
          <t>Property, Plant and Equipment, Net, Total</t>
        </is>
      </c>
      <c r="B17" s="6" t="n">
        <v>72821134</v>
      </c>
      <c r="C17" s="6" t="n">
        <v>76440006</v>
      </c>
    </row>
    <row r="18">
      <c r="A18" s="3" t="inlineStr">
        <is>
          <t>Other Assets, Noncurrent [Abstract]</t>
        </is>
      </c>
      <c r="B18" s="4" t="inlineStr">
        <is>
          <t xml:space="preserve"> </t>
        </is>
      </c>
      <c r="C18" s="4" t="inlineStr">
        <is>
          <t xml:space="preserve"> </t>
        </is>
      </c>
    </row>
    <row r="19">
      <c r="A19" s="4" t="inlineStr">
        <is>
          <t>Operating Lease, Right-of-Use Asset</t>
        </is>
      </c>
      <c r="B19" s="6" t="n">
        <v>1746528</v>
      </c>
      <c r="C19" s="6" t="n">
        <v>2122550</v>
      </c>
    </row>
    <row r="20">
      <c r="A20" s="4" t="inlineStr">
        <is>
          <t>Equity Method Investments</t>
        </is>
      </c>
      <c r="B20" s="6" t="n">
        <v>940642</v>
      </c>
      <c r="C20" s="6" t="n">
        <v>940642</v>
      </c>
    </row>
    <row r="21">
      <c r="A21" s="4" t="inlineStr">
        <is>
          <t>Patronage equity</t>
        </is>
      </c>
      <c r="B21" s="6" t="n">
        <v>7047604</v>
      </c>
      <c r="C21" s="6" t="n">
        <v>6457604</v>
      </c>
    </row>
    <row r="22">
      <c r="A22" s="4" t="inlineStr">
        <is>
          <t>Deposits Assets</t>
        </is>
      </c>
      <c r="B22" s="6" t="n">
        <v>40000</v>
      </c>
      <c r="C22" s="6" t="n">
        <v>40000</v>
      </c>
    </row>
    <row r="23">
      <c r="A23" s="4" t="inlineStr">
        <is>
          <t>Other Assets, Noncurrent</t>
        </is>
      </c>
      <c r="B23" s="6" t="n">
        <v>9774774</v>
      </c>
      <c r="C23" s="6" t="n">
        <v>9560796</v>
      </c>
    </row>
    <row r="24">
      <c r="A24" s="4" t="inlineStr">
        <is>
          <t>Assets, Total</t>
        </is>
      </c>
      <c r="B24" s="6" t="n">
        <v>104213801</v>
      </c>
      <c r="C24" s="6" t="n">
        <v>117690721</v>
      </c>
    </row>
    <row r="25">
      <c r="A25" s="3" t="inlineStr">
        <is>
          <t>Liabilities, Current [Abstract]</t>
        </is>
      </c>
      <c r="B25" s="4" t="inlineStr">
        <is>
          <t xml:space="preserve"> </t>
        </is>
      </c>
      <c r="C25" s="4" t="inlineStr">
        <is>
          <t xml:space="preserve"> </t>
        </is>
      </c>
    </row>
    <row r="26">
      <c r="A26" s="4" t="inlineStr">
        <is>
          <t>Accounts Payable, Current</t>
        </is>
      </c>
      <c r="B26" s="6" t="n">
        <v>2527925</v>
      </c>
      <c r="C26" s="6" t="n">
        <v>6805187</v>
      </c>
    </row>
    <row r="27">
      <c r="A27" s="4" t="inlineStr">
        <is>
          <t>Accrued Liabilities, Current</t>
        </is>
      </c>
      <c r="B27" s="6" t="n">
        <v>2271428</v>
      </c>
      <c r="C27" s="6" t="n">
        <v>1921880</v>
      </c>
    </row>
    <row r="28">
      <c r="A28" s="4" t="inlineStr">
        <is>
          <t>Derivative Liability, Fair Value, Gross Liability Including Not Subject to Master Netting Arrangement</t>
        </is>
      </c>
      <c r="B28" s="6" t="n">
        <v>289200</v>
      </c>
      <c r="C28" s="6" t="n">
        <v>0</v>
      </c>
    </row>
    <row r="29">
      <c r="A29" s="4" t="inlineStr">
        <is>
          <t>Inventory, Firm Purchase Commitment, Loss</t>
        </is>
      </c>
      <c r="B29" s="6" t="n">
        <v>50000</v>
      </c>
      <c r="C29" s="6" t="n">
        <v>0</v>
      </c>
    </row>
    <row r="30">
      <c r="A30" s="4" t="inlineStr">
        <is>
          <t>Customer Advances and Deposits, current</t>
        </is>
      </c>
      <c r="B30" s="6" t="n">
        <v>25895</v>
      </c>
      <c r="C30" s="6" t="n">
        <v>38294</v>
      </c>
    </row>
    <row r="31">
      <c r="A31" s="4" t="inlineStr">
        <is>
          <t>Long-Term Debt, Current Maturities</t>
        </is>
      </c>
      <c r="B31" s="6" t="n">
        <v>2126544</v>
      </c>
      <c r="C31" s="6" t="n">
        <v>2341784</v>
      </c>
    </row>
    <row r="32">
      <c r="A32" s="4" t="inlineStr">
        <is>
          <t>Operating Lease, Liability, Current</t>
        </is>
      </c>
      <c r="B32" s="6" t="n">
        <v>381258</v>
      </c>
      <c r="C32" s="6" t="n">
        <v>376021</v>
      </c>
    </row>
    <row r="33">
      <c r="A33" s="4" t="inlineStr">
        <is>
          <t>Liabilities, Current, Total</t>
        </is>
      </c>
      <c r="B33" s="6" t="n">
        <v>7672250</v>
      </c>
      <c r="C33" s="6" t="n">
        <v>11483166</v>
      </c>
    </row>
    <row r="34">
      <c r="A34" s="3" t="inlineStr">
        <is>
          <t>Liabilities, Noncurrent [Abstract]</t>
        </is>
      </c>
      <c r="B34" s="4" t="inlineStr">
        <is>
          <t xml:space="preserve"> </t>
        </is>
      </c>
      <c r="C34" s="4" t="inlineStr">
        <is>
          <t xml:space="preserve"> </t>
        </is>
      </c>
    </row>
    <row r="35">
      <c r="A35" s="4" t="inlineStr">
        <is>
          <t>Notes Payable, Noncurrent</t>
        </is>
      </c>
      <c r="B35" s="6" t="n">
        <v>18054528</v>
      </c>
      <c r="C35" s="6" t="n">
        <v>20188774</v>
      </c>
    </row>
    <row r="36">
      <c r="A36" s="4" t="inlineStr">
        <is>
          <t>Operating Lease, Liability, Noncurrent</t>
        </is>
      </c>
      <c r="B36" s="6" t="n">
        <v>1365270</v>
      </c>
      <c r="C36" s="6" t="n">
        <v>1746528</v>
      </c>
    </row>
    <row r="37">
      <c r="A37" s="4" t="inlineStr">
        <is>
          <t>Asset Retirement Obligation</t>
        </is>
      </c>
      <c r="B37" s="6" t="n">
        <v>1002032</v>
      </c>
      <c r="C37" s="6" t="n">
        <v>900521</v>
      </c>
    </row>
    <row r="38">
      <c r="A38" s="4" t="inlineStr">
        <is>
          <t>Liabilities, Noncurrent, Total</t>
        </is>
      </c>
      <c r="B38" s="6" t="n">
        <v>20421830</v>
      </c>
      <c r="C38" s="6" t="n">
        <v>22835823</v>
      </c>
    </row>
    <row r="39">
      <c r="A39" s="3" t="inlineStr">
        <is>
          <t>Members' Equity [Abstract]</t>
        </is>
      </c>
      <c r="B39" s="4" t="inlineStr">
        <is>
          <t xml:space="preserve"> </t>
        </is>
      </c>
      <c r="C39" s="4" t="inlineStr">
        <is>
          <t xml:space="preserve"> </t>
        </is>
      </c>
    </row>
    <row r="40">
      <c r="A40" s="4" t="inlineStr">
        <is>
          <t>Equity, Attributable to Parent</t>
        </is>
      </c>
      <c r="B40" s="6" t="n">
        <v>76119721</v>
      </c>
      <c r="C40" s="6" t="n">
        <v>83371732</v>
      </c>
    </row>
    <row r="41">
      <c r="A41" s="4" t="inlineStr">
        <is>
          <t>Liabilities and Equity, Total</t>
        </is>
      </c>
      <c r="B41" s="5" t="n">
        <v>104213801</v>
      </c>
      <c r="C41" s="5" t="n">
        <v>117690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Inventory is valued at lower of cost or net realizable value. Inventory values as of September 30, 2024 and September 30, 2023 were as follows: As of September 30, 2024 September 30, 2023 Raw materials, including corn, chemicals and supplies $ 5,107,854 $ 4,263,403 Work in process 1,058,478 1,435,905 Finished goods, including ethanol and distillers grains 1,252,483 1,918,439 Spare parts 2,494,246 1,482,198 Total inventory $ 9,913,061 $ 9,099,945 </t>
        </is>
      </c>
    </row>
    <row r="5">
      <c r="A5" s="4" t="inlineStr">
        <is>
          <t>Long-Term Purchase Commitment</t>
        </is>
      </c>
      <c r="B5" s="4" t="inlineStr">
        <is>
          <t xml:space="preserve">Lower of cost or net realizable value adjustments for the years ended September 30, 2024, and 2023 and 2022 were as follows: For the year ended September 30, 2024 For the year ended September 30, 2023 For the year ended September 30, 2022 Loss on firm purchase commitments $ 1,368,000 $ 535,000 $ 885,000 Loss on lower of cost or net realizable value adjustment for inventory on hand — 74,000 337,080 Total loss on lower of cost or market adjustments $ 1,368,000 $ 609,000 $ 1,222,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Maturities of Long-Term Debt</t>
        </is>
      </c>
      <c r="B4" s="4" t="inlineStr">
        <is>
          <t xml:space="preserve">The Company's loans are secured by a lien on substantially all of the assets of the Company. Schedule of debt maturities for the years ended September 30 Totals 2025 $ 2,126,544 2026 2,229,313 2027 2,335,215 2028 2,446,147 2029 2,562,348 Thereafter 8,481,505 Total $ 20,181,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on those assets and liabilities that are measured at fair value on a recurring basis as of September 30, 2024 and September 30, 2023, respectively. Fair Value Measurement Using Carrying Amount as of September 30, 2024 Fair Value as of September 30, 2024 Level 1 Level 2 Level 3 Liabilities Commodities derivative instruments $ 289,200 $ 289,200 $ 289,200 $ — $ — Fair Value Measurement Using Carrying Amount as of September 30, 2023 Fair Value as of September 30, 2023 Level 1 Level 2 Level 3 Liabilities Commodities derivative instruments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Codification Topic 840 (Tables)</t>
        </is>
      </c>
      <c r="B1" s="2" t="inlineStr">
        <is>
          <t>12 Months Ended</t>
        </is>
      </c>
    </row>
    <row r="2">
      <c r="B2" s="2" t="inlineStr">
        <is>
          <t>Sep. 30, 2024</t>
        </is>
      </c>
    </row>
    <row r="3">
      <c r="A3" s="3" t="inlineStr">
        <is>
          <t>Leases [Abstract]</t>
        </is>
      </c>
      <c r="B3" s="4" t="inlineStr">
        <is>
          <t xml:space="preserve"> </t>
        </is>
      </c>
    </row>
    <row r="4">
      <c r="A4" s="4" t="inlineStr">
        <is>
          <t>Lease, Cost</t>
        </is>
      </c>
      <c r="B4" s="4" t="inlineStr">
        <is>
          <t xml:space="preserve">Equipment under financing leases consists of office equipment and plant equipment. Equipment under financing leases is as follows at: As of September 30, 2024 September 30, 2023 Equipment $ 493,414 $ 493,414 Less accumulated amortization (246,032) (243,277) Net equipment under finance lease $ 247,382 $ 250,137 </t>
        </is>
      </c>
    </row>
    <row r="5">
      <c r="A5" s="4" t="inlineStr">
        <is>
          <t>Lessee, Operating Lease, Liability, to be Paid, Maturity</t>
        </is>
      </c>
      <c r="B5" s="4" t="inlineStr">
        <is>
          <t xml:space="preserve">At September 30, 2024, the Company had the following minimum commitments, which at inception had non-cancelable terms of more than one year. Amounts shown below are for the years ending September 30: Operating Leases Financing Leases 2025 $ 381,258 $ 680 2026 409,434 — 2027 404,817 — 2028 328,777 — 2029 222,242 — Total minimum lease commitments $ 1,746,528 $ 680 Less amount representing interest — Present value of minimum lease commitments included in notes payable on the balance sheet $ 680 </t>
        </is>
      </c>
    </row>
    <row r="6">
      <c r="A6" s="4" t="inlineStr">
        <is>
          <t>Finance Lease, Liability, to be Paid, Maturity</t>
        </is>
      </c>
      <c r="B6" s="4" t="inlineStr">
        <is>
          <t xml:space="preserve">At September 30, 2024, the Company had the following minimum commitments, which at inception had non-cancelable terms of more than one year. Amounts shown below are for the years ending September 30: Operating Leases Financing Leases 2025 $ 381,258 $ 680 2026 409,434 — 2027 404,817 — 2028 328,777 — 2029 222,242 — Total minimum lease commitments $ 1,746,528 $ 680 Less amount representing interest — Present value of minimum lease commitments included in notes payable on the balance sheet $ 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Significant related party activity affecting the financial statements is as follows: September 30, 2024 September 30, 2023 Balance Sheet Accounts receivable $ 3,815,434 $ 6,939,350 Accounts Payable 87,635 1,299,333 Accrued Expenses — — For the year ended September 30, 2024 For the year ended September 30, 2023 For the year ended September 30, 2022 Statement of Operations Revenues $ 142,951,660 $ 188,262,423 $ 202,902,678 Cost of goods sold 3,123,194 3,338,134 3,249,001 General and administrative — 39,889 — Inventory Purchases $ 31,659,948 $ 38,614,812 $ 40,383,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 (Tables)</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Quarterly Financial Information</t>
        </is>
      </c>
      <c r="B4" s="4" t="inlineStr">
        <is>
          <t>Summary quarter results are as follows: Year Ended September 30, 2024 First Quarter Second Quarter Third Quarter Fourth Quarter Revenues $ 43,456,009 $ 34,034,993 $ 34,578,254 $ 37,793,551 Gross profit (loss) 3,103,320 (4,924,153) 5,294,634 781,189 Operating income (loss) 1,807,378 (6,216,426) 4,063,255 (471,215) Net income (loss) 2,160,515 (6,406,145) 3,805,053 (732,200) Net income (loss) per unit-basic and diluted 0.05 (0.16) 0.09 0.01 Year Ended September 30, 2023 First Quarter Second Quarter Third Quarter Fourth Quarter Revenues $ 44,498,440 $ 54,652,822 $ 49,690,760 $ 50,803,396 Gross profit (loss) 3,389,237 962,698 1,652,430 6,050,223 Operating income (loss) 2,148,927 (585,455) 341,954 4,336,700 Net income (loss) 1,865,215 (799,450) 136,250 4,359,240 Net income (loss) per unit-basic and diluted 0.05 (0.02) — 0.11 Year Ended September 30, 2022 First Quarter Second Quarter Third Quarter Fourth Quarter Revenues $ 60,827,197 $ 51,677,779 $ 55,720,460 $ 48,909,685 Gross profit (loss) 17,809,414 5,079,156 6,437,590 (3,019,210) Operating income (loss) 16,712,235 4,419,297 5,638,600 (4,264,765) Net income (loss) 19,371,546 4,439,004 9,921,072 (4,234,942) Net income (loss) per unit-basic and diluted 0.48 0.11 0.25 (0.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Sep. 30,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A reconciliation of the beginning and ending carrying amounts of the Company’s ARO liabilities are as follows: September 30, 2024 September 30, 2023 Balance as of Beginning of Year $ 900,521 $ 900,521 Accretion 101,511 — Balance as of end of year $ 1,002,032 $ 900,5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s>
  <sheetData>
    <row r="1">
      <c r="A1" s="1" t="inlineStr">
        <is>
          <t>Summary of Significant Accounting Policies (Details) gal in Millions</t>
        </is>
      </c>
      <c r="B1" s="2" t="inlineStr">
        <is>
          <t>12 Months Ended</t>
        </is>
      </c>
    </row>
    <row r="2">
      <c r="B2" s="2" t="inlineStr">
        <is>
          <t>Sep. 30, 2024 USD ($) Rate gal</t>
        </is>
      </c>
      <c r="C2" s="2" t="inlineStr">
        <is>
          <t>Sep. 30, 2023 USD ($)</t>
        </is>
      </c>
      <c r="D2" s="2" t="inlineStr">
        <is>
          <t>Sep. 30, 2022 USD ($)</t>
        </is>
      </c>
    </row>
    <row r="3">
      <c r="A3" s="4" t="inlineStr">
        <is>
          <t>Cash, Not FDIC Insured, Amount</t>
        </is>
      </c>
      <c r="B3" s="7" t="n">
        <v>7.07</v>
      </c>
      <c r="C3" s="4" t="inlineStr">
        <is>
          <t xml:space="preserve"> </t>
        </is>
      </c>
      <c r="D3" s="4" t="inlineStr">
        <is>
          <t xml:space="preserve"> </t>
        </is>
      </c>
    </row>
    <row r="4">
      <c r="A4" s="4" t="inlineStr">
        <is>
          <t>Accounts Receivable, Allowance for Credit Loss, Current</t>
        </is>
      </c>
      <c r="B4" s="6" t="n">
        <v>46305</v>
      </c>
      <c r="C4" s="5" t="n">
        <v>41675</v>
      </c>
      <c r="D4" s="4" t="inlineStr">
        <is>
          <t xml:space="preserve"> </t>
        </is>
      </c>
    </row>
    <row r="5">
      <c r="A5" s="4" t="inlineStr">
        <is>
          <t>Land and Land Improvements</t>
        </is>
      </c>
      <c r="B5" s="4" t="inlineStr">
        <is>
          <t xml:space="preserve"> </t>
        </is>
      </c>
      <c r="C5" s="6" t="n">
        <v>18563059</v>
      </c>
      <c r="D5" s="4" t="inlineStr">
        <is>
          <t xml:space="preserve"> </t>
        </is>
      </c>
    </row>
    <row r="6">
      <c r="A6" s="4" t="inlineStr">
        <is>
          <t>Property, Plant and Equipment, Net</t>
        </is>
      </c>
      <c r="B6" s="6" t="n">
        <v>72821134</v>
      </c>
      <c r="C6" s="6" t="n">
        <v>76440006</v>
      </c>
      <c r="D6" s="4" t="inlineStr">
        <is>
          <t xml:space="preserve"> </t>
        </is>
      </c>
    </row>
    <row r="7">
      <c r="A7" s="4" t="inlineStr">
        <is>
          <t>Assets, Total</t>
        </is>
      </c>
      <c r="B7" s="6" t="n">
        <v>104213801</v>
      </c>
      <c r="C7" s="6" t="n">
        <v>117690721</v>
      </c>
      <c r="D7" s="4" t="inlineStr">
        <is>
          <t xml:space="preserve"> </t>
        </is>
      </c>
    </row>
    <row r="8">
      <c r="A8" s="4" t="inlineStr">
        <is>
          <t>Asset Retirement Obligation</t>
        </is>
      </c>
      <c r="B8" s="6" t="n">
        <v>1002032</v>
      </c>
      <c r="C8" s="6" t="n">
        <v>900521</v>
      </c>
      <c r="D8" s="5" t="n">
        <v>900521</v>
      </c>
    </row>
    <row r="9">
      <c r="A9" s="4" t="inlineStr">
        <is>
          <t>Liabilities and Equity, Total</t>
        </is>
      </c>
      <c r="B9" s="6" t="n">
        <v>104213801</v>
      </c>
      <c r="C9" s="6" t="n">
        <v>117690721</v>
      </c>
      <c r="D9" s="4" t="inlineStr">
        <is>
          <t xml:space="preserve"> </t>
        </is>
      </c>
    </row>
    <row r="10">
      <c r="A10" s="4" t="inlineStr">
        <is>
          <t>Asset Retirement Obligation</t>
        </is>
      </c>
      <c r="B10" s="5" t="n">
        <v>0</v>
      </c>
      <c r="C10" s="6" t="n">
        <v>0</v>
      </c>
      <c r="D10" s="6" t="n">
        <v>900521</v>
      </c>
    </row>
    <row r="11">
      <c r="A11" s="4" t="inlineStr">
        <is>
          <t>Revision of Prior Period, Adjustment</t>
        </is>
      </c>
      <c r="B11" s="4" t="inlineStr">
        <is>
          <t xml:space="preserve"> </t>
        </is>
      </c>
      <c r="C11" s="4" t="inlineStr">
        <is>
          <t xml:space="preserve"> </t>
        </is>
      </c>
      <c r="D11" s="4" t="inlineStr">
        <is>
          <t xml:space="preserve"> </t>
        </is>
      </c>
    </row>
    <row r="12">
      <c r="A12" s="4" t="inlineStr">
        <is>
          <t>Land and Land Improvements</t>
        </is>
      </c>
      <c r="B12" s="4" t="inlineStr">
        <is>
          <t xml:space="preserve"> </t>
        </is>
      </c>
      <c r="C12" s="6" t="n">
        <v>900521</v>
      </c>
      <c r="D12" s="4" t="inlineStr">
        <is>
          <t xml:space="preserve"> </t>
        </is>
      </c>
    </row>
    <row r="13">
      <c r="A13" s="4" t="inlineStr">
        <is>
          <t>Property, Plant and Equipment, Net</t>
        </is>
      </c>
      <c r="B13" s="4" t="inlineStr">
        <is>
          <t xml:space="preserve"> </t>
        </is>
      </c>
      <c r="C13" s="6" t="n">
        <v>900521</v>
      </c>
      <c r="D13" s="4" t="inlineStr">
        <is>
          <t xml:space="preserve"> </t>
        </is>
      </c>
    </row>
    <row r="14">
      <c r="A14" s="4" t="inlineStr">
        <is>
          <t>Assets, Total</t>
        </is>
      </c>
      <c r="B14" s="4" t="inlineStr">
        <is>
          <t xml:space="preserve"> </t>
        </is>
      </c>
      <c r="C14" s="6" t="n">
        <v>900521</v>
      </c>
      <c r="D14" s="4" t="inlineStr">
        <is>
          <t xml:space="preserve"> </t>
        </is>
      </c>
    </row>
    <row r="15">
      <c r="A15" s="4" t="inlineStr">
        <is>
          <t>Asset Retirement Obligation</t>
        </is>
      </c>
      <c r="B15" s="4" t="inlineStr">
        <is>
          <t xml:space="preserve"> </t>
        </is>
      </c>
      <c r="C15" s="6" t="n">
        <v>900521</v>
      </c>
      <c r="D15" s="4" t="inlineStr">
        <is>
          <t xml:space="preserve"> </t>
        </is>
      </c>
    </row>
    <row r="16">
      <c r="A16" s="4" t="inlineStr">
        <is>
          <t>Liabilities and Equity, Total</t>
        </is>
      </c>
      <c r="B16" s="4" t="inlineStr">
        <is>
          <t xml:space="preserve"> </t>
        </is>
      </c>
      <c r="C16" s="6" t="n">
        <v>900521</v>
      </c>
      <c r="D16" s="4" t="inlineStr">
        <is>
          <t xml:space="preserve"> </t>
        </is>
      </c>
    </row>
    <row r="17">
      <c r="A17" s="4" t="inlineStr">
        <is>
          <t>Asset Retirement Obligation</t>
        </is>
      </c>
      <c r="B17" s="4" t="inlineStr">
        <is>
          <t xml:space="preserve"> </t>
        </is>
      </c>
      <c r="C17" s="6" t="n">
        <v>0</v>
      </c>
      <c r="D17" s="6" t="n">
        <v>900521</v>
      </c>
    </row>
    <row r="18">
      <c r="A18" s="4" t="inlineStr">
        <is>
          <t>Previously Reported</t>
        </is>
      </c>
      <c r="B18" s="4" t="inlineStr">
        <is>
          <t xml:space="preserve"> </t>
        </is>
      </c>
      <c r="C18" s="4" t="inlineStr">
        <is>
          <t xml:space="preserve"> </t>
        </is>
      </c>
      <c r="D18" s="4" t="inlineStr">
        <is>
          <t xml:space="preserve"> </t>
        </is>
      </c>
    </row>
    <row r="19">
      <c r="A19" s="4" t="inlineStr">
        <is>
          <t>Land and Land Improvements</t>
        </is>
      </c>
      <c r="B19" s="4" t="inlineStr">
        <is>
          <t xml:space="preserve"> </t>
        </is>
      </c>
      <c r="C19" s="6" t="n">
        <v>17662538</v>
      </c>
      <c r="D19" s="4" t="inlineStr">
        <is>
          <t xml:space="preserve"> </t>
        </is>
      </c>
    </row>
    <row r="20">
      <c r="A20" s="4" t="inlineStr">
        <is>
          <t>Property, Plant and Equipment, Net</t>
        </is>
      </c>
      <c r="B20" s="4" t="inlineStr">
        <is>
          <t xml:space="preserve"> </t>
        </is>
      </c>
      <c r="C20" s="6" t="n">
        <v>75539485</v>
      </c>
      <c r="D20" s="4" t="inlineStr">
        <is>
          <t xml:space="preserve"> </t>
        </is>
      </c>
    </row>
    <row r="21">
      <c r="A21" s="4" t="inlineStr">
        <is>
          <t>Assets, Total</t>
        </is>
      </c>
      <c r="B21" s="4" t="inlineStr">
        <is>
          <t xml:space="preserve"> </t>
        </is>
      </c>
      <c r="C21" s="6" t="n">
        <v>116790200</v>
      </c>
      <c r="D21" s="4" t="inlineStr">
        <is>
          <t xml:space="preserve"> </t>
        </is>
      </c>
    </row>
    <row r="22">
      <c r="A22" s="4" t="inlineStr">
        <is>
          <t>Asset Retirement Obligation</t>
        </is>
      </c>
      <c r="B22" s="4" t="inlineStr">
        <is>
          <t xml:space="preserve"> </t>
        </is>
      </c>
      <c r="C22" s="6" t="n">
        <v>0</v>
      </c>
      <c r="D22" s="4" t="inlineStr">
        <is>
          <t xml:space="preserve"> </t>
        </is>
      </c>
    </row>
    <row r="23">
      <c r="A23" s="4" t="inlineStr">
        <is>
          <t>Liabilities and Equity, Total</t>
        </is>
      </c>
      <c r="B23" s="4" t="inlineStr">
        <is>
          <t xml:space="preserve"> </t>
        </is>
      </c>
      <c r="C23" s="6" t="n">
        <v>116790200</v>
      </c>
      <c r="D23" s="4" t="inlineStr">
        <is>
          <t xml:space="preserve"> </t>
        </is>
      </c>
    </row>
    <row r="24">
      <c r="A24" s="4" t="inlineStr">
        <is>
          <t>Asset Retirement Obligation</t>
        </is>
      </c>
      <c r="B24" s="4" t="inlineStr">
        <is>
          <t xml:space="preserve"> </t>
        </is>
      </c>
      <c r="C24" s="5" t="n">
        <v>0</v>
      </c>
      <c r="D24" s="5" t="n">
        <v>0</v>
      </c>
    </row>
    <row r="25">
      <c r="A25" s="4" t="inlineStr">
        <is>
          <t>Ethanol</t>
        </is>
      </c>
      <c r="B25" s="4" t="inlineStr">
        <is>
          <t xml:space="preserve"> </t>
        </is>
      </c>
      <c r="C25" s="4" t="inlineStr">
        <is>
          <t xml:space="preserve"> </t>
        </is>
      </c>
      <c r="D25" s="4" t="inlineStr">
        <is>
          <t xml:space="preserve"> </t>
        </is>
      </c>
    </row>
    <row r="26">
      <c r="A26" s="4" t="inlineStr">
        <is>
          <t>Annual Production Capacity | gal</t>
        </is>
      </c>
      <c r="B26" s="6" t="n">
        <v>65</v>
      </c>
      <c r="C26" s="4" t="inlineStr">
        <is>
          <t xml:space="preserve"> </t>
        </is>
      </c>
      <c r="D26" s="4" t="inlineStr">
        <is>
          <t xml:space="preserve"> </t>
        </is>
      </c>
    </row>
    <row r="27">
      <c r="A27" s="4" t="inlineStr">
        <is>
          <t>RPMG LLC</t>
        </is>
      </c>
      <c r="B27" s="4" t="inlineStr">
        <is>
          <t xml:space="preserve"> </t>
        </is>
      </c>
      <c r="C27" s="4" t="inlineStr">
        <is>
          <t xml:space="preserve"> </t>
        </is>
      </c>
      <c r="D27" s="4" t="inlineStr">
        <is>
          <t xml:space="preserve"> </t>
        </is>
      </c>
    </row>
    <row r="28">
      <c r="A28" s="4" t="inlineStr">
        <is>
          <t>Equity Method Investment, Ownership Percentage | Rate</t>
        </is>
      </c>
      <c r="B28" s="8" t="n">
        <v>0.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Cost, Depreciation</t>
        </is>
      </c>
      <c r="B4" s="5" t="n">
        <v>5950362</v>
      </c>
      <c r="C4" s="5" t="n">
        <v>5298318</v>
      </c>
      <c r="D4" s="5" t="n">
        <v>4027744</v>
      </c>
    </row>
    <row r="5">
      <c r="A5" s="4" t="inlineStr">
        <is>
          <t>Depreciation, Nonproduction</t>
        </is>
      </c>
      <c r="B5" s="6" t="n">
        <v>482927</v>
      </c>
      <c r="C5" s="6" t="n">
        <v>1037875</v>
      </c>
      <c r="D5" s="5" t="n">
        <v>299962</v>
      </c>
    </row>
    <row r="6">
      <c r="A6" s="4" t="inlineStr">
        <is>
          <t>Property, Plant and Equipment, Gross, Period Increase (Decrease)</t>
        </is>
      </c>
      <c r="B6" s="9" t="n">
        <v>2.2</v>
      </c>
      <c r="C6" s="4" t="inlineStr">
        <is>
          <t xml:space="preserve"> </t>
        </is>
      </c>
      <c r="D6" s="4" t="inlineStr">
        <is>
          <t xml:space="preserve"> </t>
        </is>
      </c>
    </row>
    <row r="7">
      <c r="A7" s="4" t="inlineStr">
        <is>
          <t>Land and Land Improvements</t>
        </is>
      </c>
      <c r="B7" s="4" t="inlineStr">
        <is>
          <t xml:space="preserve"> </t>
        </is>
      </c>
      <c r="C7" s="6" t="n">
        <v>18563059</v>
      </c>
      <c r="D7" s="4" t="inlineStr">
        <is>
          <t xml:space="preserve"> </t>
        </is>
      </c>
    </row>
    <row r="8">
      <c r="A8" s="4" t="inlineStr">
        <is>
          <t>Revision of Prior Period, Adjust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Land and Land Improvements</t>
        </is>
      </c>
      <c r="B10" s="4" t="inlineStr">
        <is>
          <t xml:space="preserve"> </t>
        </is>
      </c>
      <c r="C10" s="6" t="n">
        <v>900521</v>
      </c>
      <c r="D10" s="4" t="inlineStr">
        <is>
          <t xml:space="preserve"> </t>
        </is>
      </c>
    </row>
    <row r="11">
      <c r="A11" s="4" t="inlineStr">
        <is>
          <t>Retained Earnings (Accumulated Deficit)</t>
        </is>
      </c>
      <c r="B11" s="4" t="inlineStr">
        <is>
          <t xml:space="preserve"> </t>
        </is>
      </c>
      <c r="C11" s="5" t="n">
        <v>900521</v>
      </c>
      <c r="D11" s="4" t="inlineStr">
        <is>
          <t xml:space="preserve"> </t>
        </is>
      </c>
    </row>
    <row r="12">
      <c r="A12" s="4" t="inlineStr">
        <is>
          <t>Maximum | Railroad Transportation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30 years</t>
        </is>
      </c>
      <c r="C14" s="4" t="inlineStr">
        <is>
          <t xml:space="preserve"> </t>
        </is>
      </c>
      <c r="D14" s="4" t="inlineStr">
        <is>
          <t xml:space="preserve"> </t>
        </is>
      </c>
    </row>
    <row r="15">
      <c r="A15" s="4" t="inlineStr">
        <is>
          <t>Maximum | L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0 years</t>
        </is>
      </c>
      <c r="C17" s="4" t="inlineStr">
        <is>
          <t xml:space="preserve"> </t>
        </is>
      </c>
      <c r="D17" s="4" t="inlineStr">
        <is>
          <t xml:space="preserve"> </t>
        </is>
      </c>
    </row>
    <row r="18">
      <c r="A18" s="4" t="inlineStr">
        <is>
          <t>Maximum | Building</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40 years</t>
        </is>
      </c>
      <c r="C20" s="4" t="inlineStr">
        <is>
          <t xml:space="preserve"> </t>
        </is>
      </c>
      <c r="D20" s="4" t="inlineStr">
        <is>
          <t xml:space="preserve"> </t>
        </is>
      </c>
    </row>
    <row r="21">
      <c r="A21" s="4" t="inlineStr">
        <is>
          <t>Maximum | Property, Plant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20 years</t>
        </is>
      </c>
      <c r="C23" s="4" t="inlineStr">
        <is>
          <t xml:space="preserve"> </t>
        </is>
      </c>
      <c r="D23" s="4" t="inlineStr">
        <is>
          <t xml:space="preserve"> </t>
        </is>
      </c>
    </row>
    <row r="24">
      <c r="A24" s="4" t="inlineStr">
        <is>
          <t>Minimum | Railroad Transportation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Minimum | Lan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15 years</t>
        </is>
      </c>
      <c r="C29" s="4" t="inlineStr">
        <is>
          <t xml:space="preserve"> </t>
        </is>
      </c>
      <c r="D29" s="4" t="inlineStr">
        <is>
          <t xml:space="preserve"> </t>
        </is>
      </c>
    </row>
    <row r="30">
      <c r="A30" s="4" t="inlineStr">
        <is>
          <t>Minimum | Building</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10 years</t>
        </is>
      </c>
      <c r="C32" s="4" t="inlineStr">
        <is>
          <t xml:space="preserve"> </t>
        </is>
      </c>
      <c r="D32" s="4" t="inlineStr">
        <is>
          <t xml:space="preserve"> </t>
        </is>
      </c>
    </row>
    <row r="33">
      <c r="A33" s="4" t="inlineStr">
        <is>
          <t>Minimum | Property, Plant and Equi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7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isks and Uncertainties (Details) - RPMG LLC</t>
        </is>
      </c>
      <c r="B1" s="2" t="inlineStr">
        <is>
          <t>12 Months Ended</t>
        </is>
      </c>
    </row>
    <row r="2">
      <c r="B2" s="2" t="inlineStr">
        <is>
          <t>Sep. 30, 2024</t>
        </is>
      </c>
      <c r="C2" s="2" t="inlineStr">
        <is>
          <t>Sep. 30, 2023</t>
        </is>
      </c>
      <c r="D2" s="2" t="inlineStr">
        <is>
          <t>Sep. 30, 2022</t>
        </is>
      </c>
    </row>
    <row r="3">
      <c r="A3" s="4" t="inlineStr">
        <is>
          <t>Customer Concentration Risk | Trade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93</v>
      </c>
      <c r="C5" s="8" t="n">
        <v>0.89</v>
      </c>
      <c r="D5" s="4" t="inlineStr">
        <is>
          <t xml:space="preserve"> </t>
        </is>
      </c>
    </row>
    <row r="6">
      <c r="A6" s="4" t="inlineStr">
        <is>
          <t>Customer Concentration Risk | Ethanol, DDGS, and Corn Oil</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1</v>
      </c>
      <c r="C8" s="4" t="inlineStr">
        <is>
          <t xml:space="preserve"> </t>
        </is>
      </c>
      <c r="D8" s="4" t="inlineStr">
        <is>
          <t xml:space="preserve"> </t>
        </is>
      </c>
    </row>
    <row r="9">
      <c r="A9" s="4" t="inlineStr">
        <is>
          <t>Ethanol | Revenue, Product and Service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93</v>
      </c>
      <c r="C11" s="8" t="n">
        <v>0.93</v>
      </c>
      <c r="D11" s="8" t="n">
        <v>0.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s of Incomes - USD ($)</t>
        </is>
      </c>
      <c r="B1" s="2" t="inlineStr">
        <is>
          <t>12 Months Ended</t>
        </is>
      </c>
    </row>
    <row r="2">
      <c r="B2" s="2" t="inlineStr">
        <is>
          <t>Sep. 30, 2024</t>
        </is>
      </c>
      <c r="C2" s="2" t="inlineStr">
        <is>
          <t>Sep. 30, 2023</t>
        </is>
      </c>
      <c r="D2" s="2" t="inlineStr">
        <is>
          <t>Sep. 30, 2022</t>
        </is>
      </c>
    </row>
    <row r="3">
      <c r="A3" s="4" t="inlineStr">
        <is>
          <t>Revenues</t>
        </is>
      </c>
      <c r="B3" s="5" t="n">
        <v>149862807</v>
      </c>
      <c r="C3" s="5" t="n">
        <v>199645418</v>
      </c>
      <c r="D3" s="5" t="n">
        <v>217135121</v>
      </c>
    </row>
    <row r="4">
      <c r="A4" s="3" t="inlineStr">
        <is>
          <t>Cost of Goods and Services Sold [Abstract]</t>
        </is>
      </c>
      <c r="B4" s="4" t="inlineStr">
        <is>
          <t xml:space="preserve"> </t>
        </is>
      </c>
      <c r="C4" s="4" t="inlineStr">
        <is>
          <t xml:space="preserve"> </t>
        </is>
      </c>
      <c r="D4" s="4" t="inlineStr">
        <is>
          <t xml:space="preserve"> </t>
        </is>
      </c>
    </row>
    <row r="5">
      <c r="A5" s="4" t="inlineStr">
        <is>
          <t>Cost of Goods Sold, Gross</t>
        </is>
      </c>
      <c r="B5" s="6" t="n">
        <v>144239817</v>
      </c>
      <c r="C5" s="6" t="n">
        <v>186981830</v>
      </c>
      <c r="D5" s="6" t="n">
        <v>189606091</v>
      </c>
    </row>
    <row r="6">
      <c r="A6" s="4" t="inlineStr">
        <is>
          <t>Inventory Write-down</t>
        </is>
      </c>
      <c r="B6" s="6" t="n">
        <v>0</v>
      </c>
      <c r="C6" s="6" t="n">
        <v>74000</v>
      </c>
      <c r="D6" s="6" t="n">
        <v>337080</v>
      </c>
    </row>
    <row r="7">
      <c r="A7" s="4" t="inlineStr">
        <is>
          <t>Loss from Hedged Firm Commitment Not Qualifying as Fair Value Hedge</t>
        </is>
      </c>
      <c r="B7" s="6" t="n">
        <v>1368000</v>
      </c>
      <c r="C7" s="6" t="n">
        <v>535000</v>
      </c>
      <c r="D7" s="6" t="n">
        <v>885000</v>
      </c>
    </row>
    <row r="8">
      <c r="A8" s="4" t="inlineStr">
        <is>
          <t>Cost of Goods and Services Sold, Total</t>
        </is>
      </c>
      <c r="B8" s="6" t="n">
        <v>145607817</v>
      </c>
      <c r="C8" s="6" t="n">
        <v>187590830</v>
      </c>
      <c r="D8" s="6" t="n">
        <v>190828171</v>
      </c>
    </row>
    <row r="9">
      <c r="A9" s="4" t="inlineStr">
        <is>
          <t>Gross Profit</t>
        </is>
      </c>
      <c r="B9" s="6" t="n">
        <v>4254990</v>
      </c>
      <c r="C9" s="6" t="n">
        <v>12054588</v>
      </c>
      <c r="D9" s="6" t="n">
        <v>26306950</v>
      </c>
    </row>
    <row r="10">
      <c r="A10" s="4" t="inlineStr">
        <is>
          <t>General and Administrative Expense</t>
        </is>
      </c>
      <c r="B10" s="6" t="n">
        <v>5071998</v>
      </c>
      <c r="C10" s="6" t="n">
        <v>5812462</v>
      </c>
      <c r="D10" s="6" t="n">
        <v>3801583</v>
      </c>
    </row>
    <row r="11">
      <c r="A11" s="4" t="inlineStr">
        <is>
          <t>Operating Income (Loss), Total</t>
        </is>
      </c>
      <c r="B11" s="6" t="n">
        <v>-817008</v>
      </c>
      <c r="C11" s="6" t="n">
        <v>6242126</v>
      </c>
      <c r="D11" s="6" t="n">
        <v>22505367</v>
      </c>
    </row>
    <row r="12">
      <c r="A12" s="3" t="inlineStr">
        <is>
          <t>Other Income and Expenses [Abstract]</t>
        </is>
      </c>
      <c r="B12" s="4" t="inlineStr">
        <is>
          <t xml:space="preserve"> </t>
        </is>
      </c>
      <c r="C12" s="4" t="inlineStr">
        <is>
          <t xml:space="preserve"> </t>
        </is>
      </c>
      <c r="D12" s="4" t="inlineStr">
        <is>
          <t xml:space="preserve"> </t>
        </is>
      </c>
    </row>
    <row r="13">
      <c r="A13" s="4" t="inlineStr">
        <is>
          <t>Interest Income, Other</t>
        </is>
      </c>
      <c r="B13" s="6" t="n">
        <v>278486</v>
      </c>
      <c r="C13" s="6" t="n">
        <v>112627</v>
      </c>
      <c r="D13" s="6" t="n">
        <v>31524</v>
      </c>
    </row>
    <row r="14">
      <c r="A14" s="4" t="inlineStr">
        <is>
          <t>Other Income</t>
        </is>
      </c>
      <c r="B14" s="6" t="n">
        <v>510034</v>
      </c>
      <c r="C14" s="6" t="n">
        <v>292988</v>
      </c>
      <c r="D14" s="6" t="n">
        <v>6983063</v>
      </c>
    </row>
    <row r="15">
      <c r="A15" s="4" t="inlineStr">
        <is>
          <t>Interest Expense, Other</t>
        </is>
      </c>
      <c r="B15" s="6" t="n">
        <v>-1144289</v>
      </c>
      <c r="C15" s="6" t="n">
        <v>-1086486</v>
      </c>
      <c r="D15" s="6" t="n">
        <v>-23274</v>
      </c>
    </row>
    <row r="16">
      <c r="A16" s="4" t="inlineStr">
        <is>
          <t>Other Nonoperating Income (Expense), Total</t>
        </is>
      </c>
      <c r="B16" s="6" t="n">
        <v>-355769</v>
      </c>
      <c r="C16" s="6" t="n">
        <v>-680871</v>
      </c>
      <c r="D16" s="6" t="n">
        <v>6991313</v>
      </c>
    </row>
    <row r="17">
      <c r="A17" s="4" t="inlineStr">
        <is>
          <t>Net Income (Loss) Attributable to Parent, Total</t>
        </is>
      </c>
      <c r="B17" s="5" t="n">
        <v>-1172777</v>
      </c>
      <c r="C17" s="5" t="n">
        <v>5561255</v>
      </c>
      <c r="D17" s="5" t="n">
        <v>29496680</v>
      </c>
    </row>
    <row r="18">
      <c r="A18" s="4" t="inlineStr">
        <is>
          <t>Weighted Average Number of Shares Outstanding, Basic</t>
        </is>
      </c>
      <c r="B18" s="6" t="n">
        <v>40148160</v>
      </c>
      <c r="C18" s="6" t="n">
        <v>40148160</v>
      </c>
      <c r="D18" s="6" t="n">
        <v>40148160</v>
      </c>
    </row>
    <row r="19">
      <c r="A19" s="4" t="inlineStr">
        <is>
          <t>Weighted Average Number of Shares Outstanding, Diluted</t>
        </is>
      </c>
      <c r="B19" s="6" t="n">
        <v>40148160</v>
      </c>
      <c r="C19" s="6" t="n">
        <v>40148160</v>
      </c>
      <c r="D19" s="6" t="n">
        <v>40148160</v>
      </c>
    </row>
    <row r="20">
      <c r="A20" s="4" t="inlineStr">
        <is>
          <t>Earnings Per Share, Basic</t>
        </is>
      </c>
      <c r="B20" s="7" t="n">
        <v>-0.03</v>
      </c>
      <c r="C20" s="7" t="n">
        <v>0.14</v>
      </c>
      <c r="D20" s="7" t="n">
        <v>0.73</v>
      </c>
    </row>
    <row r="21">
      <c r="A21" s="4" t="inlineStr">
        <is>
          <t>Earnings Per Share, Diluted</t>
        </is>
      </c>
      <c r="B21" s="7" t="n">
        <v>-0.03</v>
      </c>
      <c r="C21" s="7" t="n">
        <v>0.14</v>
      </c>
      <c r="D21" s="7" t="n">
        <v>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from Contract with Customer (Details) - USD ($)</t>
        </is>
      </c>
      <c r="B1" s="2" t="inlineStr">
        <is>
          <t>12 Months Ended</t>
        </is>
      </c>
    </row>
    <row r="2">
      <c r="B2" s="2" t="inlineStr">
        <is>
          <t>Sep. 30, 2024</t>
        </is>
      </c>
      <c r="C2" s="2" t="inlineStr">
        <is>
          <t>Sep.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 with Customer, Including Assessed Tax</t>
        </is>
      </c>
      <c r="B4" s="5" t="n">
        <v>149862807</v>
      </c>
      <c r="C4" s="5" t="n">
        <v>199645418</v>
      </c>
      <c r="D4" s="5" t="n">
        <v>217135121</v>
      </c>
    </row>
    <row r="5">
      <c r="A5" s="3" t="inlineStr">
        <is>
          <t>Disaggregation of Revenue [Line Items]</t>
        </is>
      </c>
      <c r="B5" s="4" t="inlineStr">
        <is>
          <t xml:space="preserve"> </t>
        </is>
      </c>
      <c r="C5" s="4" t="inlineStr">
        <is>
          <t xml:space="preserve"> </t>
        </is>
      </c>
      <c r="D5" s="4" t="inlineStr">
        <is>
          <t xml:space="preserve"> </t>
        </is>
      </c>
    </row>
    <row r="6">
      <c r="A6" s="4" t="inlineStr">
        <is>
          <t>Revenue from Contract with Customer, Including Assessed Tax</t>
        </is>
      </c>
      <c r="B6" s="6" t="n">
        <v>149862807</v>
      </c>
      <c r="C6" s="6" t="n">
        <v>199645418</v>
      </c>
      <c r="D6" s="6" t="n">
        <v>217135121</v>
      </c>
    </row>
    <row r="7">
      <c r="A7" s="4" t="inlineStr">
        <is>
          <t>Accounts Receivable, after Allowance for Credit Loss, Current</t>
        </is>
      </c>
      <c r="B7" s="6" t="n">
        <v>4030089</v>
      </c>
      <c r="C7" s="6" t="n">
        <v>7669441</v>
      </c>
      <c r="D7" s="6" t="n">
        <v>4879011</v>
      </c>
    </row>
    <row r="8">
      <c r="A8" s="4" t="inlineStr">
        <is>
          <t>Customer Advances and Deposits, current</t>
        </is>
      </c>
      <c r="B8" s="6" t="n">
        <v>25895</v>
      </c>
      <c r="C8" s="6" t="n">
        <v>38294</v>
      </c>
      <c r="D8" s="6" t="n">
        <v>10636</v>
      </c>
    </row>
    <row r="9">
      <c r="A9" s="4" t="inlineStr">
        <is>
          <t>Ethanol and E85</t>
        </is>
      </c>
      <c r="B9" s="4" t="inlineStr">
        <is>
          <t xml:space="preserve"> </t>
        </is>
      </c>
      <c r="C9" s="4" t="inlineStr">
        <is>
          <t xml:space="preserve"> </t>
        </is>
      </c>
      <c r="D9" s="4" t="inlineStr">
        <is>
          <t xml:space="preserve"> </t>
        </is>
      </c>
    </row>
    <row r="10">
      <c r="A10" s="3" t="inlineStr">
        <is>
          <t>Revenue from Contract with Customer [Abstract]</t>
        </is>
      </c>
      <c r="B10" s="4" t="inlineStr">
        <is>
          <t xml:space="preserve"> </t>
        </is>
      </c>
      <c r="C10" s="4" t="inlineStr">
        <is>
          <t xml:space="preserve"> </t>
        </is>
      </c>
      <c r="D10" s="4" t="inlineStr">
        <is>
          <t xml:space="preserve"> </t>
        </is>
      </c>
    </row>
    <row r="11">
      <c r="A11" s="4" t="inlineStr">
        <is>
          <t>Revenue from Contract with Customer, Including Assessed Tax</t>
        </is>
      </c>
      <c r="B11" s="6" t="n">
        <v>112253708</v>
      </c>
      <c r="C11" s="6" t="n">
        <v>151715123</v>
      </c>
      <c r="D11" s="6" t="n">
        <v>167657194</v>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Including Assessed Tax</t>
        </is>
      </c>
      <c r="B13" s="6" t="n">
        <v>112253708</v>
      </c>
      <c r="C13" s="6" t="n">
        <v>151715123</v>
      </c>
      <c r="D13" s="6" t="n">
        <v>167657194</v>
      </c>
    </row>
    <row r="14">
      <c r="A14" s="4" t="inlineStr">
        <is>
          <t>Distillers Grain</t>
        </is>
      </c>
      <c r="B14" s="4" t="inlineStr">
        <is>
          <t xml:space="preserve"> </t>
        </is>
      </c>
      <c r="C14" s="4" t="inlineStr">
        <is>
          <t xml:space="preserve"> </t>
        </is>
      </c>
      <c r="D14" s="4" t="inlineStr">
        <is>
          <t xml:space="preserve"> </t>
        </is>
      </c>
    </row>
    <row r="15">
      <c r="A15" s="3" t="inlineStr">
        <is>
          <t>Revenue from Contract with Customer [Abstract]</t>
        </is>
      </c>
      <c r="B15" s="4" t="inlineStr">
        <is>
          <t xml:space="preserve"> </t>
        </is>
      </c>
      <c r="C15" s="4" t="inlineStr">
        <is>
          <t xml:space="preserve"> </t>
        </is>
      </c>
      <c r="D15" s="4" t="inlineStr">
        <is>
          <t xml:space="preserve"> </t>
        </is>
      </c>
    </row>
    <row r="16">
      <c r="A16" s="4" t="inlineStr">
        <is>
          <t>Revenue from Contract with Customer, Including Assessed Tax</t>
        </is>
      </c>
      <c r="B16" s="6" t="n">
        <v>26915080</v>
      </c>
      <c r="C16" s="6" t="n">
        <v>36259096</v>
      </c>
      <c r="D16" s="6" t="n">
        <v>35713434</v>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Including Assessed Tax</t>
        </is>
      </c>
      <c r="B18" s="6" t="n">
        <v>26915080</v>
      </c>
      <c r="C18" s="6" t="n">
        <v>36259096</v>
      </c>
      <c r="D18" s="6" t="n">
        <v>35713434</v>
      </c>
    </row>
    <row r="19">
      <c r="A19" s="4" t="inlineStr">
        <is>
          <t>Syrup</t>
        </is>
      </c>
      <c r="B19" s="4" t="inlineStr">
        <is>
          <t xml:space="preserve"> </t>
        </is>
      </c>
      <c r="C19" s="4" t="inlineStr">
        <is>
          <t xml:space="preserve"> </t>
        </is>
      </c>
      <c r="D19" s="4" t="inlineStr">
        <is>
          <t xml:space="preserve"> </t>
        </is>
      </c>
    </row>
    <row r="20">
      <c r="A20" s="3" t="inlineStr">
        <is>
          <t>Revenue from Contract with Customer [Abstract]</t>
        </is>
      </c>
      <c r="B20" s="4" t="inlineStr">
        <is>
          <t xml:space="preserve"> </t>
        </is>
      </c>
      <c r="C20" s="4" t="inlineStr">
        <is>
          <t xml:space="preserve"> </t>
        </is>
      </c>
      <c r="D20" s="4" t="inlineStr">
        <is>
          <t xml:space="preserve"> </t>
        </is>
      </c>
    </row>
    <row r="21">
      <c r="A21" s="4" t="inlineStr">
        <is>
          <t>Revenue from Contract with Customer, Including Assessed Tax</t>
        </is>
      </c>
      <c r="B21" s="6" t="n">
        <v>545569</v>
      </c>
      <c r="C21" s="6" t="n">
        <v>649811</v>
      </c>
      <c r="D21" s="6" t="n">
        <v>1477622</v>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Including Assessed Tax</t>
        </is>
      </c>
      <c r="B23" s="6" t="n">
        <v>545569</v>
      </c>
      <c r="C23" s="6" t="n">
        <v>649811</v>
      </c>
      <c r="D23" s="6" t="n">
        <v>1477622</v>
      </c>
    </row>
    <row r="24">
      <c r="A24" s="4" t="inlineStr">
        <is>
          <t>Corn Oil</t>
        </is>
      </c>
      <c r="B24" s="4" t="inlineStr">
        <is>
          <t xml:space="preserve"> </t>
        </is>
      </c>
      <c r="C24" s="4" t="inlineStr">
        <is>
          <t xml:space="preserve"> </t>
        </is>
      </c>
      <c r="D24" s="4" t="inlineStr">
        <is>
          <t xml:space="preserve"> </t>
        </is>
      </c>
    </row>
    <row r="25">
      <c r="A25" s="3" t="inlineStr">
        <is>
          <t>Revenue from Contract with Customer [Abstract]</t>
        </is>
      </c>
      <c r="B25" s="4" t="inlineStr">
        <is>
          <t xml:space="preserve"> </t>
        </is>
      </c>
      <c r="C25" s="4" t="inlineStr">
        <is>
          <t xml:space="preserve"> </t>
        </is>
      </c>
      <c r="D25" s="4" t="inlineStr">
        <is>
          <t xml:space="preserve"> </t>
        </is>
      </c>
    </row>
    <row r="26">
      <c r="A26" s="4" t="inlineStr">
        <is>
          <t>Revenue from Contract with Customer, Including Assessed Tax</t>
        </is>
      </c>
      <c r="B26" s="6" t="n">
        <v>9926722</v>
      </c>
      <c r="C26" s="6" t="n">
        <v>10823649</v>
      </c>
      <c r="D26" s="6" t="n">
        <v>12114628</v>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Including Assessed Tax</t>
        </is>
      </c>
      <c r="B28" s="6" t="n">
        <v>9926722</v>
      </c>
      <c r="C28" s="6" t="n">
        <v>10823649</v>
      </c>
      <c r="D28" s="6" t="n">
        <v>12114628</v>
      </c>
    </row>
    <row r="29">
      <c r="A29" s="4" t="inlineStr">
        <is>
          <t>Other Revenue Sources</t>
        </is>
      </c>
      <c r="B29" s="4" t="inlineStr">
        <is>
          <t xml:space="preserve"> </t>
        </is>
      </c>
      <c r="C29" s="4" t="inlineStr">
        <is>
          <t xml:space="preserve"> </t>
        </is>
      </c>
      <c r="D29" s="4" t="inlineStr">
        <is>
          <t xml:space="preserve"> </t>
        </is>
      </c>
    </row>
    <row r="30">
      <c r="A30" s="3" t="inlineStr">
        <is>
          <t>Revenue from Contract with Customer [Abstract]</t>
        </is>
      </c>
      <c r="B30" s="4" t="inlineStr">
        <is>
          <t xml:space="preserve"> </t>
        </is>
      </c>
      <c r="C30" s="4" t="inlineStr">
        <is>
          <t xml:space="preserve"> </t>
        </is>
      </c>
      <c r="D30" s="4" t="inlineStr">
        <is>
          <t xml:space="preserve"> </t>
        </is>
      </c>
    </row>
    <row r="31">
      <c r="A31" s="4" t="inlineStr">
        <is>
          <t>Revenue from Contract with Customer, Including Assessed Tax</t>
        </is>
      </c>
      <c r="B31" s="6" t="n">
        <v>221728</v>
      </c>
      <c r="C31" s="6" t="n">
        <v>197739</v>
      </c>
      <c r="D31" s="6" t="n">
        <v>172243</v>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 Including Assessed Tax</t>
        </is>
      </c>
      <c r="B33" s="5" t="n">
        <v>221728</v>
      </c>
      <c r="C33" s="5" t="n">
        <v>197739</v>
      </c>
      <c r="D33" s="5" t="n">
        <v>17224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Derivative Instruments and Hedging Activities (Details)</t>
        </is>
      </c>
      <c r="B1" s="2" t="inlineStr">
        <is>
          <t>12 Months Ended</t>
        </is>
      </c>
    </row>
    <row r="2">
      <c r="B2" s="2" t="inlineStr">
        <is>
          <t>Sep. 30, 2024 USD ($) bu</t>
        </is>
      </c>
      <c r="C2" s="2" t="inlineStr">
        <is>
          <t>Sep. 30, 2023 USD ($) bu</t>
        </is>
      </c>
      <c r="D2" s="2" t="inlineStr">
        <is>
          <t>Sep. 30, 2022 USD ($)</t>
        </is>
      </c>
    </row>
    <row r="3">
      <c r="A3" s="3" t="inlineStr">
        <is>
          <t>Derivative [Line Items]</t>
        </is>
      </c>
      <c r="B3" s="4" t="inlineStr">
        <is>
          <t xml:space="preserve"> </t>
        </is>
      </c>
      <c r="C3" s="4" t="inlineStr">
        <is>
          <t xml:space="preserve"> </t>
        </is>
      </c>
      <c r="D3" s="4" t="inlineStr">
        <is>
          <t xml:space="preserve"> </t>
        </is>
      </c>
    </row>
    <row r="4">
      <c r="A4" s="4" t="inlineStr">
        <is>
          <t>Derivative Instruments Not Designated as Hedging Instruments, Liability, at Fair Value</t>
        </is>
      </c>
      <c r="B4" s="5" t="n">
        <v>-289200</v>
      </c>
      <c r="C4" s="5" t="n">
        <v>0</v>
      </c>
      <c r="D4" s="4" t="inlineStr">
        <is>
          <t xml:space="preserve"> </t>
        </is>
      </c>
    </row>
    <row r="5">
      <c r="A5" s="4" t="inlineStr">
        <is>
          <t>Commodity Option | Not Designated as Hedging Instrument | corn</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umber of Instruments Held</t>
        </is>
      </c>
      <c r="B7" s="6" t="n">
        <v>912</v>
      </c>
      <c r="C7" s="6" t="n">
        <v>0</v>
      </c>
      <c r="D7" s="4" t="inlineStr">
        <is>
          <t xml:space="preserve"> </t>
        </is>
      </c>
    </row>
    <row r="8">
      <c r="A8" s="4" t="inlineStr">
        <is>
          <t>Derivative, Nonmonetary Notional Amount, Volume | bu</t>
        </is>
      </c>
      <c r="B8" s="6" t="n">
        <v>4560000</v>
      </c>
      <c r="C8" s="6" t="n">
        <v>0</v>
      </c>
      <c r="D8" s="4" t="inlineStr">
        <is>
          <t xml:space="preserve"> </t>
        </is>
      </c>
    </row>
    <row r="9">
      <c r="A9" s="4" t="inlineStr">
        <is>
          <t>Derivative Instruments Not Designated as Hedging Instruments, Liability, at Fair Value</t>
        </is>
      </c>
      <c r="B9" s="5" t="n">
        <v>-289200</v>
      </c>
      <c r="C9" s="5" t="n">
        <v>0</v>
      </c>
      <c r="D9" s="4" t="inlineStr">
        <is>
          <t xml:space="preserve"> </t>
        </is>
      </c>
    </row>
    <row r="10">
      <c r="A10" s="4" t="inlineStr">
        <is>
          <t>Commodity Contract | Not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Asset, Subject to Master Netting Arrangement, before Offset of Collateral</t>
        </is>
      </c>
      <c r="B12" s="6" t="n">
        <v>0</v>
      </c>
      <c r="C12" s="6" t="n">
        <v>0</v>
      </c>
      <c r="D12" s="4" t="inlineStr">
        <is>
          <t xml:space="preserve"> </t>
        </is>
      </c>
    </row>
    <row r="13">
      <c r="A13" s="4" t="inlineStr">
        <is>
          <t>Derivative Asset, Subject to Master Netting Arrangement, before Offset</t>
        </is>
      </c>
      <c r="B13" s="6" t="n">
        <v>0</v>
      </c>
      <c r="C13" s="6" t="n">
        <v>0</v>
      </c>
      <c r="D13" s="4" t="inlineStr">
        <is>
          <t xml:space="preserve"> </t>
        </is>
      </c>
    </row>
    <row r="14">
      <c r="A14" s="4" t="inlineStr">
        <is>
          <t>Derivative Liability, Subject to Master Netting Arrangement, before Offset of Collateral</t>
        </is>
      </c>
      <c r="B14" s="6" t="n">
        <v>289200</v>
      </c>
      <c r="C14" s="6" t="n">
        <v>0</v>
      </c>
      <c r="D14" s="4" t="inlineStr">
        <is>
          <t xml:space="preserve"> </t>
        </is>
      </c>
    </row>
    <row r="15">
      <c r="A15" s="4" t="inlineStr">
        <is>
          <t>Derivative Liability, Subject to Master Netting Arrangement, before Offset</t>
        </is>
      </c>
      <c r="B15" s="6" t="n">
        <v>289200</v>
      </c>
      <c r="C15" s="6" t="n">
        <v>0</v>
      </c>
      <c r="D15" s="4" t="inlineStr">
        <is>
          <t xml:space="preserve"> </t>
        </is>
      </c>
    </row>
    <row r="16">
      <c r="A16" s="4" t="inlineStr">
        <is>
          <t>Derivative, Gain (Loss) on Derivative, Net</t>
        </is>
      </c>
      <c r="B16" s="6" t="n">
        <v>-269038</v>
      </c>
      <c r="C16" s="6" t="n">
        <v>2310916</v>
      </c>
      <c r="D16" s="5" t="n">
        <v>1962534</v>
      </c>
    </row>
    <row r="17">
      <c r="A17" s="4" t="inlineStr">
        <is>
          <t>Commodity Contract | Not Designated as Hedging Instrument | corn</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Gain (Loss) on Derivative, Net</t>
        </is>
      </c>
      <c r="B19" s="6" t="n">
        <v>-935698</v>
      </c>
      <c r="C19" s="6" t="n">
        <v>2362917</v>
      </c>
      <c r="D19" s="6" t="n">
        <v>1615619</v>
      </c>
    </row>
    <row r="20">
      <c r="A20" s="4" t="inlineStr">
        <is>
          <t>Commodity Contract | Not Designated as Hedging Instrument | Ethanol</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Gain (Loss) on Derivative, Net</t>
        </is>
      </c>
      <c r="B22" s="6" t="n">
        <v>0</v>
      </c>
      <c r="C22" s="6" t="n">
        <v>21999</v>
      </c>
      <c r="D22" s="6" t="n">
        <v>454365</v>
      </c>
    </row>
    <row r="23">
      <c r="A23" s="4" t="inlineStr">
        <is>
          <t>Commodity Contract | Not Designated as Hedging Instrument | Natural Ga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Gain (Loss) on Derivative, Net</t>
        </is>
      </c>
      <c r="B25" s="5" t="n">
        <v>666660</v>
      </c>
      <c r="C25" s="5" t="n">
        <v>-74000</v>
      </c>
      <c r="D25" s="5" t="n">
        <v>-10745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y (Details) - USD ($)</t>
        </is>
      </c>
      <c r="B1" s="2" t="inlineStr">
        <is>
          <t>12 Months Ended</t>
        </is>
      </c>
    </row>
    <row r="2">
      <c r="B2" s="2" t="inlineStr">
        <is>
          <t>Sep. 30, 2024</t>
        </is>
      </c>
      <c r="C2" s="2" t="inlineStr">
        <is>
          <t>Sep. 30, 2023</t>
        </is>
      </c>
      <c r="D2" s="2" t="inlineStr">
        <is>
          <t>Sep. 30, 2022</t>
        </is>
      </c>
    </row>
    <row r="3">
      <c r="A3" s="3" t="inlineStr">
        <is>
          <t>Inventory Disclosure [Abstract]</t>
        </is>
      </c>
      <c r="B3" s="4" t="inlineStr">
        <is>
          <t xml:space="preserve"> </t>
        </is>
      </c>
      <c r="C3" s="4" t="inlineStr">
        <is>
          <t xml:space="preserve"> </t>
        </is>
      </c>
      <c r="D3" s="4" t="inlineStr">
        <is>
          <t xml:space="preserve"> </t>
        </is>
      </c>
    </row>
    <row r="4">
      <c r="A4" s="4" t="inlineStr">
        <is>
          <t>Inventory, Raw Materials, Net of Reserves</t>
        </is>
      </c>
      <c r="B4" s="5" t="n">
        <v>5107854</v>
      </c>
      <c r="C4" s="5" t="n">
        <v>4263403</v>
      </c>
      <c r="D4" s="4" t="inlineStr">
        <is>
          <t xml:space="preserve"> </t>
        </is>
      </c>
    </row>
    <row r="5">
      <c r="A5" s="4" t="inlineStr">
        <is>
          <t>Inventory, Work in Process, Net of Reserves</t>
        </is>
      </c>
      <c r="B5" s="6" t="n">
        <v>1058478</v>
      </c>
      <c r="C5" s="6" t="n">
        <v>1435905</v>
      </c>
      <c r="D5" s="4" t="inlineStr">
        <is>
          <t xml:space="preserve"> </t>
        </is>
      </c>
    </row>
    <row r="6">
      <c r="A6" s="4" t="inlineStr">
        <is>
          <t>Inventory, Finished Goods, Net of Reserves</t>
        </is>
      </c>
      <c r="B6" s="6" t="n">
        <v>1252483</v>
      </c>
      <c r="C6" s="6" t="n">
        <v>1918439</v>
      </c>
      <c r="D6" s="4" t="inlineStr">
        <is>
          <t xml:space="preserve"> </t>
        </is>
      </c>
    </row>
    <row r="7">
      <c r="A7" s="4" t="inlineStr">
        <is>
          <t>Inventory, Parts and Components, Net of Reserves</t>
        </is>
      </c>
      <c r="B7" s="6" t="n">
        <v>2494246</v>
      </c>
      <c r="C7" s="6" t="n">
        <v>1482198</v>
      </c>
      <c r="D7" s="4" t="inlineStr">
        <is>
          <t xml:space="preserve"> </t>
        </is>
      </c>
    </row>
    <row r="8">
      <c r="A8" s="4" t="inlineStr">
        <is>
          <t>Inventory, Net</t>
        </is>
      </c>
      <c r="B8" s="6" t="n">
        <v>9913061</v>
      </c>
      <c r="C8" s="6" t="n">
        <v>9099945</v>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Loss from Hedged Firm Commitment Not Qualifying as Fair Value Hedge</t>
        </is>
      </c>
      <c r="B10" s="6" t="n">
        <v>1368000</v>
      </c>
      <c r="C10" s="6" t="n">
        <v>535000</v>
      </c>
      <c r="D10" s="5" t="n">
        <v>885000</v>
      </c>
    </row>
    <row r="11">
      <c r="A11" s="4" t="inlineStr">
        <is>
          <t>Inventory Write-down</t>
        </is>
      </c>
      <c r="B11" s="5" t="n">
        <v>0</v>
      </c>
      <c r="C11" s="5" t="n">
        <v>74000</v>
      </c>
      <c r="D11" s="5" t="n">
        <v>337080</v>
      </c>
    </row>
    <row r="12">
      <c r="A12" s="4" t="inlineStr">
        <is>
          <t>Gain (Loss), Hedged Firm Commitment Not Qualifying as Fair Value Hedge, Statement of Income or Comprehensive Income [Extensible Enumeration]</t>
        </is>
      </c>
      <c r="B12" s="4" t="inlineStr">
        <is>
          <t>Inventory Write-down</t>
        </is>
      </c>
      <c r="C12" s="4" t="inlineStr">
        <is>
          <t>Inventory Write-down</t>
        </is>
      </c>
      <c r="D12" s="4" t="inlineStr">
        <is>
          <t>Inventory Write-down</t>
        </is>
      </c>
    </row>
    <row r="13">
      <c r="A13" s="4" t="inlineStr">
        <is>
          <t>Inventory, Firm Purchase Commitment, Loss</t>
        </is>
      </c>
      <c r="B13" s="5" t="n">
        <v>-1368000</v>
      </c>
      <c r="C13" s="5" t="n">
        <v>-535000</v>
      </c>
      <c r="D13" s="5" t="n">
        <v>-885000</v>
      </c>
    </row>
    <row r="14">
      <c r="A14" s="4" t="inlineStr">
        <is>
          <t>Inventories</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Loss from Hedged Firm Commitment Not Qualifying as Fair Value Hedge</t>
        </is>
      </c>
      <c r="B16" s="6" t="n">
        <v>1368000</v>
      </c>
      <c r="C16" s="6" t="n">
        <v>535000</v>
      </c>
      <c r="D16" s="6" t="n">
        <v>885000</v>
      </c>
    </row>
    <row r="17">
      <c r="A17" s="4" t="inlineStr">
        <is>
          <t>Inventory Write-down</t>
        </is>
      </c>
      <c r="B17" s="6" t="n">
        <v>0</v>
      </c>
      <c r="C17" s="6" t="n">
        <v>74000</v>
      </c>
      <c r="D17" s="6" t="n">
        <v>337080</v>
      </c>
    </row>
    <row r="18">
      <c r="A18" s="4" t="inlineStr">
        <is>
          <t>Gain (Loss) from Hedged Firm Commitment Not Qualifying as Fair Value Hedge, Net</t>
        </is>
      </c>
      <c r="B18" s="5" t="n">
        <v>1368000</v>
      </c>
      <c r="C18" s="5" t="n">
        <v>609000</v>
      </c>
      <c r="D18" s="5" t="n">
        <v>122208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Debt (Details)</t>
        </is>
      </c>
      <c r="B1" s="2" t="inlineStr">
        <is>
          <t>12 Months Ended</t>
        </is>
      </c>
    </row>
    <row r="2">
      <c r="B2" s="2" t="inlineStr">
        <is>
          <t>Sep. 30, 2024 USD ($)</t>
        </is>
      </c>
    </row>
    <row r="3">
      <c r="A3" s="4" t="inlineStr">
        <is>
          <t>Long-Term Debt</t>
        </is>
      </c>
      <c r="B3" s="5" t="n">
        <v>20181072</v>
      </c>
    </row>
    <row r="4">
      <c r="A4" s="4" t="inlineStr">
        <is>
          <t>Long-Term Debt, Maturity, Year One</t>
        </is>
      </c>
      <c r="B4" s="6" t="n">
        <v>2126544</v>
      </c>
    </row>
    <row r="5">
      <c r="A5" s="4" t="inlineStr">
        <is>
          <t>Long-Term Debt, Maturity, Year Two</t>
        </is>
      </c>
      <c r="B5" s="6" t="n">
        <v>2229313</v>
      </c>
    </row>
    <row r="6">
      <c r="A6" s="4" t="inlineStr">
        <is>
          <t>Long-Term Debt, Maturity, Year Three</t>
        </is>
      </c>
      <c r="B6" s="6" t="n">
        <v>2335215</v>
      </c>
    </row>
    <row r="7">
      <c r="A7" s="4" t="inlineStr">
        <is>
          <t>Long-Term Debt, Maturity, Year Four</t>
        </is>
      </c>
      <c r="B7" s="6" t="n">
        <v>2446147</v>
      </c>
    </row>
    <row r="8">
      <c r="A8" s="4" t="inlineStr">
        <is>
          <t>Long-Term Debt, Maturity, Year Five</t>
        </is>
      </c>
      <c r="B8" s="6" t="n">
        <v>2562348</v>
      </c>
    </row>
    <row r="9">
      <c r="A9" s="4" t="inlineStr">
        <is>
          <t>Long-Term Debt, Maturity, after Year Five</t>
        </is>
      </c>
      <c r="B9" s="6" t="n">
        <v>8481505</v>
      </c>
    </row>
    <row r="10">
      <c r="A10" s="4" t="inlineStr">
        <is>
          <t>Revolving Credit Facility | Domestic Line of Credit</t>
        </is>
      </c>
      <c r="B10" s="4" t="inlineStr">
        <is>
          <t xml:space="preserve"> </t>
        </is>
      </c>
    </row>
    <row r="11">
      <c r="A11" s="4" t="inlineStr">
        <is>
          <t>Line of Credit Facility, Maximum Borrowing Capacity</t>
        </is>
      </c>
      <c r="B11" s="6" t="n">
        <v>10000000</v>
      </c>
    </row>
    <row r="12">
      <c r="A12" s="4" t="inlineStr">
        <is>
          <t>Line of Credit Facility, Remaining Borrowing Capacity</t>
        </is>
      </c>
      <c r="B12" s="5" t="n">
        <v>10000000</v>
      </c>
    </row>
    <row r="13">
      <c r="A13" s="4" t="inlineStr">
        <is>
          <t>Debt Instrument, Description of Variable Rate Basis</t>
        </is>
      </c>
      <c r="B13" s="4" t="inlineStr">
        <is>
          <t>0.25% less than the prime rate as published by the Wall Street Journal, adjusted monthly</t>
        </is>
      </c>
    </row>
    <row r="14">
      <c r="A14" s="4" t="inlineStr">
        <is>
          <t>Debt Instrument, Interest Rate, Stated Percentage</t>
        </is>
      </c>
      <c r="B14" s="8" t="n">
        <v>7.5</v>
      </c>
    </row>
    <row r="15">
      <c r="A15" s="4" t="inlineStr">
        <is>
          <t>Line of Credit Facility, Interest Rate at Period End</t>
        </is>
      </c>
      <c r="B15" s="8" t="n">
        <v>7.75</v>
      </c>
    </row>
    <row r="16">
      <c r="A16" s="4" t="inlineStr">
        <is>
          <t>Construction Loans | Domestic Line of Credit</t>
        </is>
      </c>
      <c r="B16" s="4" t="inlineStr">
        <is>
          <t xml:space="preserve"> </t>
        </is>
      </c>
    </row>
    <row r="17">
      <c r="A17" s="4" t="inlineStr">
        <is>
          <t>Line of Credit Facility, Maximum Borrowing Capacity</t>
        </is>
      </c>
      <c r="B17" s="5" t="n">
        <v>25</v>
      </c>
    </row>
    <row r="18">
      <c r="A18" s="4" t="inlineStr">
        <is>
          <t>Line of Credit Facility, Interest Rate at Period End</t>
        </is>
      </c>
      <c r="B18" s="8" t="n">
        <v>4.65</v>
      </c>
    </row>
    <row r="19">
      <c r="A19" s="4" t="inlineStr">
        <is>
          <t>Line of Credit Facility, Periodic Payment</t>
        </is>
      </c>
      <c r="B19" s="9" t="n">
        <v>3.1</v>
      </c>
    </row>
    <row r="20">
      <c r="A20" s="4" t="inlineStr">
        <is>
          <t>Line of Credit Facility, Fair Value of Amount Outstanding</t>
        </is>
      </c>
      <c r="B20" s="6" t="n">
        <v>20</v>
      </c>
    </row>
    <row r="21">
      <c r="A21" s="4" t="inlineStr">
        <is>
          <t>Bank of North Dakota and Cornerstone Bank | Domestic Line of Credit</t>
        </is>
      </c>
      <c r="B21" s="4" t="inlineStr">
        <is>
          <t xml:space="preserve"> </t>
        </is>
      </c>
    </row>
    <row r="22">
      <c r="A22" s="4" t="inlineStr">
        <is>
          <t>Line of Credit Facility, Maximum Borrowing Capacity</t>
        </is>
      </c>
      <c r="B22" s="5" t="n">
        <v>15000000</v>
      </c>
    </row>
    <row r="23">
      <c r="A23" s="4" t="inlineStr">
        <is>
          <t>Debt Instrument, Description of Variable Rate Basis</t>
        </is>
      </c>
      <c r="B23" s="4" t="inlineStr">
        <is>
          <t>1% based on the amount of such producers' annual corn grind</t>
        </is>
      </c>
    </row>
    <row r="24">
      <c r="A24" s="4" t="inlineStr">
        <is>
          <t>Long-Term Debt</t>
        </is>
      </c>
      <c r="B24" s="5" t="n">
        <v>5410000</v>
      </c>
    </row>
    <row r="25">
      <c r="A25" s="4" t="inlineStr">
        <is>
          <t>Gain (Loss) on Extinguishment of Debt</t>
        </is>
      </c>
      <c r="B25" s="6" t="n">
        <v>2650000</v>
      </c>
    </row>
    <row r="26">
      <c r="A26" s="4" t="inlineStr">
        <is>
          <t>Debt Instrument, Outstanding Amount</t>
        </is>
      </c>
      <c r="B26" s="5" t="n">
        <v>0</v>
      </c>
    </row>
    <row r="27">
      <c r="A27" s="4" t="inlineStr">
        <is>
          <t>Debt Instrument, Interest Rate During Period</t>
        </is>
      </c>
      <c r="B27" s="10" t="n">
        <v>0.0375</v>
      </c>
    </row>
    <row r="28">
      <c r="A28" s="4" t="inlineStr">
        <is>
          <t>Debt Instrument, Interest Rate, After Buy Down</t>
        </is>
      </c>
      <c r="B28" s="8"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Commodity Contract - Fair Value, Recurring - USD ($)</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5" t="n">
        <v>289200</v>
      </c>
      <c r="C3" s="5" t="n">
        <v>0</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6" t="n">
        <v>289200</v>
      </c>
      <c r="C6" s="6" t="n">
        <v>0</v>
      </c>
    </row>
    <row r="7">
      <c r="A7" s="4" t="inlineStr">
        <is>
          <t>Fair Valu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6" t="n">
        <v>0</v>
      </c>
      <c r="C9" s="6" t="n">
        <v>0</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5" t="n">
        <v>0</v>
      </c>
      <c r="C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Codification Topic 840 (Details) - USD ($)</t>
        </is>
      </c>
      <c r="B1" s="2" t="inlineStr">
        <is>
          <t>12 Months Ended</t>
        </is>
      </c>
    </row>
    <row r="2">
      <c r="B2" s="2" t="inlineStr">
        <is>
          <t>Sep. 30, 2024</t>
        </is>
      </c>
      <c r="C2" s="2" t="inlineStr">
        <is>
          <t>Sep. 30, 2023</t>
        </is>
      </c>
      <c r="D2" s="2" t="inlineStr">
        <is>
          <t>Sep. 30, 2022</t>
        </is>
      </c>
    </row>
    <row r="3">
      <c r="A3" s="3" t="inlineStr">
        <is>
          <t>Operating Leased Assets [Line Items]</t>
        </is>
      </c>
      <c r="B3" s="4" t="inlineStr">
        <is>
          <t xml:space="preserve"> </t>
        </is>
      </c>
      <c r="C3" s="4" t="inlineStr">
        <is>
          <t xml:space="preserve"> </t>
        </is>
      </c>
      <c r="D3" s="4" t="inlineStr">
        <is>
          <t xml:space="preserve"> </t>
        </is>
      </c>
    </row>
    <row r="4">
      <c r="A4" s="4" t="inlineStr">
        <is>
          <t>Lessee, Finance Lease, Discount Rate</t>
        </is>
      </c>
      <c r="B4" s="8" t="n">
        <v>7.75</v>
      </c>
      <c r="C4" s="4" t="inlineStr">
        <is>
          <t xml:space="preserve"> </t>
        </is>
      </c>
      <c r="D4" s="4" t="inlineStr">
        <is>
          <t xml:space="preserve"> </t>
        </is>
      </c>
    </row>
    <row r="5">
      <c r="A5" s="4" t="inlineStr">
        <is>
          <t>Lessee, Operating Lease, Liability, to be Paid, Year One</t>
        </is>
      </c>
      <c r="B5" s="5" t="n">
        <v>381258</v>
      </c>
      <c r="C5" s="4" t="inlineStr">
        <is>
          <t xml:space="preserve"> </t>
        </is>
      </c>
      <c r="D5" s="4" t="inlineStr">
        <is>
          <t xml:space="preserve"> </t>
        </is>
      </c>
    </row>
    <row r="6">
      <c r="A6" s="4" t="inlineStr">
        <is>
          <t>Lessee, Operating Lease, Liability, to be Paid, Year Two</t>
        </is>
      </c>
      <c r="B6" s="6" t="n">
        <v>409434</v>
      </c>
      <c r="C6" s="4" t="inlineStr">
        <is>
          <t xml:space="preserve"> </t>
        </is>
      </c>
      <c r="D6" s="4" t="inlineStr">
        <is>
          <t xml:space="preserve"> </t>
        </is>
      </c>
    </row>
    <row r="7">
      <c r="A7" s="4" t="inlineStr">
        <is>
          <t>Lessee, Operating Lease, Liability, to be Paid, Year Three</t>
        </is>
      </c>
      <c r="B7" s="6" t="n">
        <v>404817</v>
      </c>
      <c r="C7" s="4" t="inlineStr">
        <is>
          <t xml:space="preserve"> </t>
        </is>
      </c>
      <c r="D7" s="4" t="inlineStr">
        <is>
          <t xml:space="preserve"> </t>
        </is>
      </c>
    </row>
    <row r="8">
      <c r="A8" s="4" t="inlineStr">
        <is>
          <t>Lessee, Operating Lease, Liability, to be Paid, Year Four</t>
        </is>
      </c>
      <c r="B8" s="6" t="n">
        <v>328777</v>
      </c>
      <c r="C8" s="4" t="inlineStr">
        <is>
          <t xml:space="preserve"> </t>
        </is>
      </c>
      <c r="D8" s="4" t="inlineStr">
        <is>
          <t xml:space="preserve"> </t>
        </is>
      </c>
    </row>
    <row r="9">
      <c r="A9" s="4" t="inlineStr">
        <is>
          <t>Lessee, Operating Lease, Liability, to be Paid, Year Five</t>
        </is>
      </c>
      <c r="B9" s="6" t="n">
        <v>222242</v>
      </c>
      <c r="C9" s="4" t="inlineStr">
        <is>
          <t xml:space="preserve"> </t>
        </is>
      </c>
      <c r="D9" s="4" t="inlineStr">
        <is>
          <t xml:space="preserve"> </t>
        </is>
      </c>
    </row>
    <row r="10">
      <c r="A10" s="4" t="inlineStr">
        <is>
          <t>Lessee, Operating Lease, Liability, to be Paid</t>
        </is>
      </c>
      <c r="B10" s="6" t="n">
        <v>1746528</v>
      </c>
      <c r="C10" s="4" t="inlineStr">
        <is>
          <t xml:space="preserve"> </t>
        </is>
      </c>
      <c r="D10" s="4" t="inlineStr">
        <is>
          <t xml:space="preserve"> </t>
        </is>
      </c>
    </row>
    <row r="11">
      <c r="A11" s="4" t="inlineStr">
        <is>
          <t>Finance Lease, Liability, to be Paid, Year One</t>
        </is>
      </c>
      <c r="B11" s="6" t="n">
        <v>680</v>
      </c>
      <c r="C11" s="4" t="inlineStr">
        <is>
          <t xml:space="preserve"> </t>
        </is>
      </c>
      <c r="D11" s="4" t="inlineStr">
        <is>
          <t xml:space="preserve"> </t>
        </is>
      </c>
    </row>
    <row r="12">
      <c r="A12" s="4" t="inlineStr">
        <is>
          <t>Finance Lease, Liability, to be Paid, Year Two</t>
        </is>
      </c>
      <c r="B12" s="6" t="n">
        <v>0</v>
      </c>
      <c r="C12" s="4" t="inlineStr">
        <is>
          <t xml:space="preserve"> </t>
        </is>
      </c>
      <c r="D12" s="4" t="inlineStr">
        <is>
          <t xml:space="preserve"> </t>
        </is>
      </c>
    </row>
    <row r="13">
      <c r="A13" s="4" t="inlineStr">
        <is>
          <t>Finance Lease, Liability, to be Paid, Year Three</t>
        </is>
      </c>
      <c r="B13" s="6" t="n">
        <v>0</v>
      </c>
      <c r="C13" s="4" t="inlineStr">
        <is>
          <t xml:space="preserve"> </t>
        </is>
      </c>
      <c r="D13" s="4" t="inlineStr">
        <is>
          <t xml:space="preserve"> </t>
        </is>
      </c>
    </row>
    <row r="14">
      <c r="A14" s="4" t="inlineStr">
        <is>
          <t>Finance Lease, Liability, to be Paid, Year Four</t>
        </is>
      </c>
      <c r="B14" s="6" t="n">
        <v>0</v>
      </c>
      <c r="C14" s="4" t="inlineStr">
        <is>
          <t xml:space="preserve"> </t>
        </is>
      </c>
      <c r="D14" s="4" t="inlineStr">
        <is>
          <t xml:space="preserve"> </t>
        </is>
      </c>
    </row>
    <row r="15">
      <c r="A15" s="4" t="inlineStr">
        <is>
          <t>Finance Lease, Liability, to be Paid, Year Five</t>
        </is>
      </c>
      <c r="B15" s="6" t="n">
        <v>0</v>
      </c>
      <c r="C15" s="4" t="inlineStr">
        <is>
          <t xml:space="preserve"> </t>
        </is>
      </c>
      <c r="D15" s="4" t="inlineStr">
        <is>
          <t xml:space="preserve"> </t>
        </is>
      </c>
    </row>
    <row r="16">
      <c r="A16" s="4" t="inlineStr">
        <is>
          <t>Finance Lease, Liability, Undiscounted Excess Amount</t>
        </is>
      </c>
      <c r="B16" s="6" t="n">
        <v>680</v>
      </c>
      <c r="C16" s="4" t="inlineStr">
        <is>
          <t xml:space="preserve"> </t>
        </is>
      </c>
      <c r="D16" s="4" t="inlineStr">
        <is>
          <t xml:space="preserve"> </t>
        </is>
      </c>
    </row>
    <row r="17">
      <c r="A17" s="4" t="inlineStr">
        <is>
          <t>Capital Leases, Future Minimum Payments, Interest Included in Payments</t>
        </is>
      </c>
      <c r="B17" s="5" t="n">
        <v>0</v>
      </c>
      <c r="C17" s="4" t="inlineStr">
        <is>
          <t xml:space="preserve"> </t>
        </is>
      </c>
      <c r="D17" s="4" t="inlineStr">
        <is>
          <t xml:space="preserve"> </t>
        </is>
      </c>
    </row>
    <row r="18">
      <c r="A18" s="4" t="inlineStr">
        <is>
          <t>Finance Lease, Liability, Statement of Financial Position [Extensible Enumeration]</t>
        </is>
      </c>
      <c r="B18" s="4" t="inlineStr">
        <is>
          <t>Notes Payable, Noncurrent</t>
        </is>
      </c>
      <c r="C18" s="4" t="inlineStr">
        <is>
          <t xml:space="preserve"> </t>
        </is>
      </c>
      <c r="D18" s="4" t="inlineStr">
        <is>
          <t xml:space="preserve"> </t>
        </is>
      </c>
    </row>
    <row r="19">
      <c r="A19" s="4" t="inlineStr">
        <is>
          <t>Finance Lease, Liability</t>
        </is>
      </c>
      <c r="B19" s="5" t="n">
        <v>680</v>
      </c>
      <c r="C19" s="4" t="inlineStr">
        <is>
          <t xml:space="preserve"> </t>
        </is>
      </c>
      <c r="D19" s="4" t="inlineStr">
        <is>
          <t xml:space="preserve"> </t>
        </is>
      </c>
    </row>
    <row r="20">
      <c r="A20" s="4" t="inlineStr">
        <is>
          <t>Equipment</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Operating Lease, Cost</t>
        </is>
      </c>
      <c r="B22" s="6" t="n">
        <v>793868</v>
      </c>
      <c r="C22" s="5" t="n">
        <v>867000</v>
      </c>
      <c r="D22" s="5" t="n">
        <v>948000</v>
      </c>
    </row>
    <row r="23">
      <c r="A23" s="4" t="inlineStr">
        <is>
          <t>Office and Plant Equipment, Gross</t>
        </is>
      </c>
      <c r="B23" s="6" t="n">
        <v>493414</v>
      </c>
      <c r="C23" s="6" t="n">
        <v>493414</v>
      </c>
      <c r="D23" s="4" t="inlineStr">
        <is>
          <t xml:space="preserve"> </t>
        </is>
      </c>
    </row>
    <row r="24">
      <c r="A24" s="4" t="inlineStr">
        <is>
          <t>Property, Plant, and Equipment and Finance Lease Right-of-Use Asset, Accumulated Depreciation and Amortization</t>
        </is>
      </c>
      <c r="B24" s="6" t="n">
        <v>-246032</v>
      </c>
      <c r="C24" s="6" t="n">
        <v>-243277</v>
      </c>
      <c r="D24" s="4" t="inlineStr">
        <is>
          <t xml:space="preserve"> </t>
        </is>
      </c>
    </row>
    <row r="25">
      <c r="A25" s="4" t="inlineStr">
        <is>
          <t>Capital Leases, Balance Sheet, Assets by Major Class, Net</t>
        </is>
      </c>
      <c r="B25" s="5" t="n">
        <v>247382</v>
      </c>
      <c r="C25" s="5" t="n">
        <v>250137</v>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Equity (Details) - Common Class A - shares</t>
        </is>
      </c>
      <c r="B1" s="2" t="inlineStr">
        <is>
          <t>Sep. 30, 2024</t>
        </is>
      </c>
      <c r="C1" s="2" t="inlineStr">
        <is>
          <t>Sep. 30, 2023</t>
        </is>
      </c>
      <c r="D1" s="2" t="inlineStr">
        <is>
          <t>Sep. 30, 2022</t>
        </is>
      </c>
    </row>
    <row r="2">
      <c r="A2" s="3" t="inlineStr">
        <is>
          <t>Equity [Abstract]</t>
        </is>
      </c>
      <c r="B2" s="4" t="inlineStr">
        <is>
          <t xml:space="preserve"> </t>
        </is>
      </c>
      <c r="C2" s="4" t="inlineStr">
        <is>
          <t xml:space="preserve"> </t>
        </is>
      </c>
      <c r="D2" s="4" t="inlineStr">
        <is>
          <t xml:space="preserve"> </t>
        </is>
      </c>
    </row>
    <row r="3">
      <c r="A3" s="4" t="inlineStr">
        <is>
          <t>Common Stock, Shares, Outstanding</t>
        </is>
      </c>
      <c r="B3" s="6" t="n">
        <v>40148160</v>
      </c>
      <c r="C3" s="6" t="n">
        <v>40148160</v>
      </c>
      <c r="D3" s="6" t="n">
        <v>40148160</v>
      </c>
    </row>
    <row r="4">
      <c r="A4" s="4" t="inlineStr">
        <is>
          <t>Treasury Stock, Common, Shares</t>
        </is>
      </c>
      <c r="B4" s="6" t="n">
        <v>140000</v>
      </c>
      <c r="C4" s="6" t="n">
        <v>140000</v>
      </c>
      <c r="D4" s="6" t="n">
        <v>140000</v>
      </c>
    </row>
    <row r="5">
      <c r="A5" s="4" t="inlineStr">
        <is>
          <t>Common Stock, Shares Authorized</t>
        </is>
      </c>
      <c r="B5" s="6" t="n">
        <v>40288160</v>
      </c>
      <c r="C5" s="6" t="n">
        <v>40288160</v>
      </c>
      <c r="D5" s="6" t="n">
        <v>40288160</v>
      </c>
    </row>
    <row r="6">
      <c r="A6" s="3" t="inlineStr">
        <is>
          <t>Class of Stock [Line Items]</t>
        </is>
      </c>
      <c r="B6" s="4" t="inlineStr">
        <is>
          <t xml:space="preserve"> </t>
        </is>
      </c>
      <c r="C6" s="4" t="inlineStr">
        <is>
          <t xml:space="preserve"> </t>
        </is>
      </c>
      <c r="D6" s="4" t="inlineStr">
        <is>
          <t xml:space="preserve"> </t>
        </is>
      </c>
    </row>
    <row r="7">
      <c r="A7" s="4" t="inlineStr">
        <is>
          <t>Treasury Stock, Common, Shares</t>
        </is>
      </c>
      <c r="B7" s="6" t="n">
        <v>140000</v>
      </c>
      <c r="C7" s="6" t="n">
        <v>140000</v>
      </c>
      <c r="D7" s="6" t="n">
        <v>140000</v>
      </c>
    </row>
    <row r="8">
      <c r="A8" s="4" t="inlineStr">
        <is>
          <t>Common Stock, Shares, Outstanding</t>
        </is>
      </c>
      <c r="B8" s="6" t="n">
        <v>40148160</v>
      </c>
      <c r="C8" s="6" t="n">
        <v>40148160</v>
      </c>
      <c r="D8" s="6" t="n">
        <v>40148160</v>
      </c>
    </row>
    <row r="9">
      <c r="A9" s="4" t="inlineStr">
        <is>
          <t>Common Stock, Shares Authorized</t>
        </is>
      </c>
      <c r="B9" s="6" t="n">
        <v>40288160</v>
      </c>
      <c r="C9" s="6" t="n">
        <v>40288160</v>
      </c>
      <c r="D9" s="6" t="n">
        <v>402881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8" customWidth="1" min="3" max="3"/>
    <col width="41" customWidth="1" min="4" max="4"/>
    <col width="38" customWidth="1" min="5" max="5"/>
    <col width="42" customWidth="1" min="6" max="6"/>
    <col width="45" customWidth="1" min="7" max="7"/>
  </cols>
  <sheetData>
    <row r="1">
      <c r="A1" s="1" t="inlineStr">
        <is>
          <t>Commitment and Contingencies (Details) $ / shares in Units, shares in Millions, bu in Millions</t>
        </is>
      </c>
      <c r="C1" s="2" t="inlineStr">
        <is>
          <t>12 Months Ended</t>
        </is>
      </c>
    </row>
    <row r="2">
      <c r="B2" s="2" t="inlineStr">
        <is>
          <t>Oct. 11, 2016 USD ($)</t>
        </is>
      </c>
      <c r="C2" s="2" t="inlineStr">
        <is>
          <t>Sep. 30, 2024 USD ($) $ / shares Rate</t>
        </is>
      </c>
      <c r="D2" s="2" t="inlineStr">
        <is>
          <t>Sep. 30, 2024 USD ($) $ / shares Rate bu</t>
        </is>
      </c>
      <c r="E2" s="2" t="inlineStr">
        <is>
          <t>Sep. 30, 2024 USD ($) $ / shares Rate</t>
        </is>
      </c>
      <c r="F2" s="2" t="inlineStr">
        <is>
          <t>Sep. 30, 2024 USD ($) $ / shares Rate gal</t>
        </is>
      </c>
      <c r="G2" s="2" t="inlineStr">
        <is>
          <t>Sep. 30, 2024 USD ($) $ / shares Rate shares</t>
        </is>
      </c>
    </row>
    <row r="3">
      <c r="A3" s="4" t="inlineStr">
        <is>
          <t>Profit and Cost Shar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 Of Net Revenue Generated From Business Activities Conducted On Purchased Real Estate | Rate</t>
        </is>
      </c>
      <c r="B5" s="4" t="inlineStr">
        <is>
          <t xml:space="preserve"> </t>
        </is>
      </c>
      <c r="C5" s="8" t="n">
        <v>0.7</v>
      </c>
      <c r="D5" s="8" t="n">
        <v>0.7</v>
      </c>
      <c r="E5" s="8" t="n">
        <v>0.7</v>
      </c>
      <c r="F5" s="8" t="n">
        <v>0.7</v>
      </c>
      <c r="G5" s="8" t="n">
        <v>0.7</v>
      </c>
    </row>
    <row r="6">
      <c r="A6" s="4" t="inlineStr">
        <is>
          <t>Stock Issued During Period, Shares, Purchase of Assets | shares</t>
        </is>
      </c>
      <c r="B6" s="4" t="inlineStr">
        <is>
          <t xml:space="preserve"> </t>
        </is>
      </c>
      <c r="C6" s="4" t="inlineStr">
        <is>
          <t xml:space="preserve"> </t>
        </is>
      </c>
      <c r="D6" s="4" t="inlineStr">
        <is>
          <t xml:space="preserve"> </t>
        </is>
      </c>
      <c r="E6" s="4" t="inlineStr">
        <is>
          <t xml:space="preserve"> </t>
        </is>
      </c>
      <c r="F6" s="4" t="inlineStr">
        <is>
          <t xml:space="preserve"> </t>
        </is>
      </c>
      <c r="G6" s="6" t="n">
        <v>2</v>
      </c>
    </row>
    <row r="7">
      <c r="A7" s="4" t="inlineStr">
        <is>
          <t>Shares Issued, Price Per Share | $ / shares</t>
        </is>
      </c>
      <c r="B7" s="4" t="inlineStr">
        <is>
          <t xml:space="preserve"> </t>
        </is>
      </c>
      <c r="C7" s="7" t="n">
        <v>1.66</v>
      </c>
      <c r="D7" s="7" t="n">
        <v>1.66</v>
      </c>
      <c r="E7" s="7" t="n">
        <v>1.66</v>
      </c>
      <c r="F7" s="7" t="n">
        <v>1.66</v>
      </c>
      <c r="G7" s="7" t="n">
        <v>1.66</v>
      </c>
    </row>
    <row r="8">
      <c r="A8" s="4" t="inlineStr">
        <is>
          <t>Contract Length</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fit Sharing Agreement, Net Revenue Sharing Amount Per Agreement, Maximum</t>
        </is>
      </c>
      <c r="B9" s="5"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uarantor Obligations, Liquidation Proceeds, Percentage</t>
        </is>
      </c>
      <c r="B10" s="8" t="n">
        <v>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On Profit Sharing Agreement</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row>
    <row r="12">
      <c r="A12" s="4" t="inlineStr">
        <is>
          <t>Payments on Profit Sharing Agreement, Cumulative</t>
        </is>
      </c>
      <c r="B12" s="4" t="inlineStr">
        <is>
          <t xml:space="preserve"> </t>
        </is>
      </c>
      <c r="C12" s="5" t="n">
        <v>1947581</v>
      </c>
      <c r="D12" s="5" t="n">
        <v>1947581</v>
      </c>
      <c r="E12" s="6" t="n">
        <v>1947581</v>
      </c>
      <c r="F12" s="5" t="n">
        <v>1947581</v>
      </c>
      <c r="G12" s="5" t="n">
        <v>1947581</v>
      </c>
    </row>
    <row r="13">
      <c r="A13" s="4" t="inlineStr">
        <is>
          <t>Raw Water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Disclosur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Purchase Commitment, Amount</t>
        </is>
      </c>
      <c r="B15" s="4" t="inlineStr">
        <is>
          <t xml:space="preserve"> </t>
        </is>
      </c>
      <c r="C15" s="4" t="inlineStr">
        <is>
          <t xml:space="preserve"> </t>
        </is>
      </c>
      <c r="D15" s="4" t="inlineStr">
        <is>
          <t xml:space="preserve"> </t>
        </is>
      </c>
      <c r="E15" s="6" t="n">
        <v>424000</v>
      </c>
      <c r="F15" s="4" t="inlineStr">
        <is>
          <t xml:space="preserve"> </t>
        </is>
      </c>
      <c r="G15" s="4" t="inlineStr">
        <is>
          <t xml:space="preserve"> </t>
        </is>
      </c>
    </row>
    <row r="16">
      <c r="A16" s="4" t="inlineStr">
        <is>
          <t>Long-Term Purchase Commitment, Period</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Purchase Commitment,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row r="19">
      <c r="A19" s="4" t="inlineStr">
        <is>
          <t>Long-Term Purchase Commitment, Minimum Volume Required | gal</t>
        </is>
      </c>
      <c r="B19" s="4" t="inlineStr">
        <is>
          <t xml:space="preserve"> </t>
        </is>
      </c>
      <c r="C19" s="4" t="inlineStr">
        <is>
          <t xml:space="preserve"> </t>
        </is>
      </c>
      <c r="D19" s="4" t="inlineStr">
        <is>
          <t xml:space="preserve"> </t>
        </is>
      </c>
      <c r="E19" s="4" t="inlineStr">
        <is>
          <t xml:space="preserve"> </t>
        </is>
      </c>
      <c r="F19" s="6" t="n">
        <v>160000000</v>
      </c>
      <c r="G19" s="4" t="inlineStr">
        <is>
          <t xml:space="preserve"> </t>
        </is>
      </c>
    </row>
    <row r="20">
      <c r="A20" s="4" t="inlineStr">
        <is>
          <t>Long-Term Purchase Commitment, Amount</t>
        </is>
      </c>
      <c r="B20" s="4" t="inlineStr">
        <is>
          <t xml:space="preserve"> </t>
        </is>
      </c>
      <c r="C20" s="4" t="inlineStr">
        <is>
          <t xml:space="preserve"> </t>
        </is>
      </c>
      <c r="D20" s="4" t="inlineStr">
        <is>
          <t xml:space="preserve"> </t>
        </is>
      </c>
      <c r="E20" s="6" t="n">
        <v>424000</v>
      </c>
      <c r="F20" s="4" t="inlineStr">
        <is>
          <t xml:space="preserve"> </t>
        </is>
      </c>
      <c r="G20" s="4" t="inlineStr">
        <is>
          <t xml:space="preserve"> </t>
        </is>
      </c>
    </row>
    <row r="21">
      <c r="A21" s="4" t="inlineStr">
        <is>
          <t>Commodity | Fixed-Price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Disclosur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Nonmonetary Notional Amount, Volume</t>
        </is>
      </c>
      <c r="B23" s="4" t="inlineStr">
        <is>
          <t xml:space="preserve"> </t>
        </is>
      </c>
      <c r="C23" s="4" t="inlineStr">
        <is>
          <t xml:space="preserve"> </t>
        </is>
      </c>
      <c r="D23" s="6" t="n">
        <v>6</v>
      </c>
      <c r="E23" s="4" t="inlineStr">
        <is>
          <t xml:space="preserve"> </t>
        </is>
      </c>
      <c r="F23" s="6" t="n">
        <v>6000000</v>
      </c>
      <c r="G23" s="4" t="inlineStr">
        <is>
          <t xml:space="preserve"> </t>
        </is>
      </c>
    </row>
    <row r="24">
      <c r="A24" s="4" t="inlineStr">
        <is>
          <t>Long-Term Purchase Commitment, Amount</t>
        </is>
      </c>
      <c r="B24" s="4" t="inlineStr">
        <is>
          <t xml:space="preserve"> </t>
        </is>
      </c>
      <c r="C24" s="4" t="inlineStr">
        <is>
          <t xml:space="preserve"> </t>
        </is>
      </c>
      <c r="D24" s="4" t="inlineStr">
        <is>
          <t xml:space="preserve"> </t>
        </is>
      </c>
      <c r="E24" s="6" t="n">
        <v>30900000</v>
      </c>
      <c r="F24" s="4" t="inlineStr">
        <is>
          <t xml:space="preserve"> </t>
        </is>
      </c>
      <c r="G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Purchase Commitment, Amount</t>
        </is>
      </c>
      <c r="B26" s="4" t="inlineStr">
        <is>
          <t xml:space="preserve"> </t>
        </is>
      </c>
      <c r="C26" s="4" t="inlineStr">
        <is>
          <t xml:space="preserve"> </t>
        </is>
      </c>
      <c r="D26" s="4" t="inlineStr">
        <is>
          <t xml:space="preserve"> </t>
        </is>
      </c>
      <c r="E26" s="5" t="n">
        <v>30900000</v>
      </c>
      <c r="F26" s="4" t="inlineStr">
        <is>
          <t xml:space="preserve"> </t>
        </is>
      </c>
      <c r="G26" s="4" t="inlineStr">
        <is>
          <t xml:space="preserve"> </t>
        </is>
      </c>
    </row>
    <row r="27">
      <c r="A27" s="4" t="inlineStr">
        <is>
          <t>Derivative, Nonmonetary Notional Amount, Volume</t>
        </is>
      </c>
      <c r="B27" s="4" t="inlineStr">
        <is>
          <t xml:space="preserve"> </t>
        </is>
      </c>
      <c r="C27" s="4" t="inlineStr">
        <is>
          <t xml:space="preserve"> </t>
        </is>
      </c>
      <c r="D27" s="6" t="n">
        <v>6</v>
      </c>
      <c r="E27" s="4" t="inlineStr">
        <is>
          <t xml:space="preserve"> </t>
        </is>
      </c>
      <c r="F27" s="6" t="n">
        <v>6000000</v>
      </c>
      <c r="G27" s="4" t="inlineStr">
        <is>
          <t xml:space="preserve"> </t>
        </is>
      </c>
    </row>
  </sheetData>
  <mergeCells count="2">
    <mergeCell ref="A1:A2"/>
    <mergeCell ref="C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Related Costs, Retirement Benefits (Details) - USD ($) $ in Thousand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8" t="n">
        <v>0.04</v>
      </c>
      <c r="C4" s="4" t="inlineStr">
        <is>
          <t xml:space="preserve"> </t>
        </is>
      </c>
      <c r="D4" s="4" t="inlineStr">
        <is>
          <t xml:space="preserve"> </t>
        </is>
      </c>
    </row>
    <row r="5">
      <c r="A5" s="4" t="inlineStr">
        <is>
          <t>Defined Contribution Plan, Cost</t>
        </is>
      </c>
      <c r="B5" s="5" t="n">
        <v>197</v>
      </c>
      <c r="C5" s="5" t="n">
        <v>183</v>
      </c>
      <c r="D5" s="5" t="n">
        <v>1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lated Party Disclosures (Details) - USD ($)</t>
        </is>
      </c>
      <c r="B1" s="2" t="inlineStr">
        <is>
          <t>3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5" t="n">
        <v>37793551</v>
      </c>
      <c r="C4" s="5" t="n">
        <v>34578254</v>
      </c>
      <c r="D4" s="5" t="n">
        <v>34034993</v>
      </c>
      <c r="E4" s="5" t="n">
        <v>43456009</v>
      </c>
      <c r="F4" s="5" t="n">
        <v>50803396</v>
      </c>
      <c r="G4" s="5" t="n">
        <v>49690760</v>
      </c>
      <c r="H4" s="5" t="n">
        <v>54652822</v>
      </c>
      <c r="I4" s="5" t="n">
        <v>44498440</v>
      </c>
      <c r="J4" s="5" t="n">
        <v>48909685</v>
      </c>
      <c r="K4" s="5" t="n">
        <v>55720460</v>
      </c>
      <c r="L4" s="5" t="n">
        <v>51677779</v>
      </c>
      <c r="M4" s="5" t="n">
        <v>60827197</v>
      </c>
      <c r="N4" s="5" t="n">
        <v>149862807</v>
      </c>
      <c r="O4" s="5" t="n">
        <v>199645418</v>
      </c>
      <c r="P4" s="5" t="n">
        <v>217135121</v>
      </c>
    </row>
    <row r="5">
      <c r="A5" s="4" t="inlineStr">
        <is>
          <t>Cost of Goods and Servic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45607817</v>
      </c>
      <c r="O5" s="6" t="n">
        <v>187590830</v>
      </c>
      <c r="P5" s="6" t="n">
        <v>190828171</v>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71998</v>
      </c>
      <c r="O6" s="6" t="n">
        <v>5812462</v>
      </c>
      <c r="P6" s="6" t="n">
        <v>3801583</v>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ounts and Other Receivables, Net, Current</t>
        </is>
      </c>
      <c r="B9" s="6" t="n">
        <v>3815434</v>
      </c>
      <c r="C9" s="4" t="inlineStr">
        <is>
          <t xml:space="preserve"> </t>
        </is>
      </c>
      <c r="D9" s="4" t="inlineStr">
        <is>
          <t xml:space="preserve"> </t>
        </is>
      </c>
      <c r="E9" s="4" t="inlineStr">
        <is>
          <t xml:space="preserve"> </t>
        </is>
      </c>
      <c r="F9" s="6" t="n">
        <v>69393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815434</v>
      </c>
      <c r="O9" s="6" t="n">
        <v>6939350</v>
      </c>
      <c r="P9" s="4" t="inlineStr">
        <is>
          <t xml:space="preserve"> </t>
        </is>
      </c>
    </row>
    <row r="10">
      <c r="A10" s="4" t="inlineStr">
        <is>
          <t>Accounts Payable</t>
        </is>
      </c>
      <c r="B10" s="6" t="n">
        <v>87635</v>
      </c>
      <c r="C10" s="4" t="inlineStr">
        <is>
          <t xml:space="preserve"> </t>
        </is>
      </c>
      <c r="D10" s="4" t="inlineStr">
        <is>
          <t xml:space="preserve"> </t>
        </is>
      </c>
      <c r="E10" s="4" t="inlineStr">
        <is>
          <t xml:space="preserve"> </t>
        </is>
      </c>
      <c r="F10" s="6" t="n">
        <v>12993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7635</v>
      </c>
      <c r="O10" s="6" t="n">
        <v>1299333</v>
      </c>
      <c r="P10" s="4" t="inlineStr">
        <is>
          <t xml:space="preserve"> </t>
        </is>
      </c>
    </row>
    <row r="11">
      <c r="A11" s="4" t="inlineStr">
        <is>
          <t>Accrued Liabilities</t>
        </is>
      </c>
      <c r="B11" s="5" t="n">
        <v>0</v>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0</v>
      </c>
      <c r="P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42951660</v>
      </c>
      <c r="O12" s="6" t="n">
        <v>188262423</v>
      </c>
      <c r="P12" s="6" t="n">
        <v>202902678</v>
      </c>
    </row>
    <row r="13">
      <c r="A13" s="4" t="inlineStr">
        <is>
          <t>Cost of Goods and Service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123194</v>
      </c>
      <c r="O13" s="6" t="n">
        <v>3338134</v>
      </c>
      <c r="P13" s="6" t="n">
        <v>3249001</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39889</v>
      </c>
      <c r="P14" s="6" t="n">
        <v>0</v>
      </c>
    </row>
    <row r="15">
      <c r="A15" s="4" t="inlineStr">
        <is>
          <t>Related Party Transaction, Purchases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1659948</v>
      </c>
      <c r="O15" s="5" t="n">
        <v>38614812</v>
      </c>
      <c r="P15" s="5" t="n">
        <v>40383126</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3" customWidth="1" min="2" max="2"/>
    <col width="13" customWidth="1" min="3" max="3"/>
    <col width="27" customWidth="1" min="4" max="4"/>
    <col width="18" customWidth="1" min="5" max="5"/>
    <col width="23" customWidth="1" min="6" max="6"/>
  </cols>
  <sheetData>
    <row r="1">
      <c r="A1" s="1" t="inlineStr">
        <is>
          <t>Statement of Shareholders' Equity (Statement) - USD ($)</t>
        </is>
      </c>
      <c r="B1" s="2" t="inlineStr">
        <is>
          <t>Total</t>
        </is>
      </c>
      <c r="C1" s="2" t="inlineStr">
        <is>
          <t>Common Stock</t>
        </is>
      </c>
      <c r="D1" s="2" t="inlineStr">
        <is>
          <t>Additional Paid-in Capital</t>
        </is>
      </c>
      <c r="E1" s="2" t="inlineStr">
        <is>
          <t>Retained Earnings</t>
        </is>
      </c>
      <c r="F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Attributable to Parent</t>
        </is>
      </c>
      <c r="B3" s="5" t="n">
        <v>69994675</v>
      </c>
      <c r="C3" s="5" t="n">
        <v>39044595</v>
      </c>
      <c r="D3" s="5" t="n">
        <v>75541</v>
      </c>
      <c r="E3" s="5" t="n">
        <v>31034079</v>
      </c>
      <c r="F3" s="5" t="n">
        <v>-159540</v>
      </c>
    </row>
    <row r="4">
      <c r="A4" s="4" t="inlineStr">
        <is>
          <t>Common Stock, Shares, Outstanding</t>
        </is>
      </c>
      <c r="B4" s="4" t="inlineStr">
        <is>
          <t xml:space="preserve"> </t>
        </is>
      </c>
      <c r="C4" s="6" t="n">
        <v>40148160</v>
      </c>
      <c r="D4" s="4" t="inlineStr">
        <is>
          <t xml:space="preserve"> </t>
        </is>
      </c>
      <c r="E4" s="4" t="inlineStr">
        <is>
          <t xml:space="preserve"> </t>
        </is>
      </c>
      <c r="F4" s="6" t="n">
        <v>140000</v>
      </c>
    </row>
    <row r="5">
      <c r="A5" s="4" t="inlineStr">
        <is>
          <t>Distribution Made to Limited Partner, Cash Distributions Paid</t>
        </is>
      </c>
      <c r="B5" s="6" t="n">
        <v>-13650220</v>
      </c>
      <c r="C5" s="4" t="inlineStr">
        <is>
          <t xml:space="preserve"> </t>
        </is>
      </c>
      <c r="D5" s="4" t="inlineStr">
        <is>
          <t xml:space="preserve"> </t>
        </is>
      </c>
      <c r="E5" s="6" t="n">
        <v>-13650220</v>
      </c>
      <c r="F5" s="4" t="inlineStr">
        <is>
          <t xml:space="preserve"> </t>
        </is>
      </c>
    </row>
    <row r="6">
      <c r="A6" s="4" t="inlineStr">
        <is>
          <t>Net Income (Loss)</t>
        </is>
      </c>
      <c r="B6" s="6" t="n">
        <v>29496680</v>
      </c>
      <c r="C6" s="4" t="inlineStr">
        <is>
          <t xml:space="preserve"> </t>
        </is>
      </c>
      <c r="D6" s="4" t="inlineStr">
        <is>
          <t xml:space="preserve"> </t>
        </is>
      </c>
      <c r="E6" s="6" t="n">
        <v>29496680</v>
      </c>
      <c r="F6" s="4" t="inlineStr">
        <is>
          <t xml:space="preserve"> </t>
        </is>
      </c>
    </row>
    <row r="7">
      <c r="A7" s="4" t="inlineStr">
        <is>
          <t>Equity, Attributable to Parent</t>
        </is>
      </c>
      <c r="B7" s="6" t="n">
        <v>85841135</v>
      </c>
      <c r="C7" s="5" t="n">
        <v>39044595</v>
      </c>
      <c r="D7" s="6" t="n">
        <v>75541</v>
      </c>
      <c r="E7" s="6" t="n">
        <v>46880539</v>
      </c>
      <c r="F7" s="5" t="n">
        <v>-159540</v>
      </c>
    </row>
    <row r="8">
      <c r="A8" s="4" t="inlineStr">
        <is>
          <t>Common Stock, Shares, Outstanding</t>
        </is>
      </c>
      <c r="B8" s="4" t="inlineStr">
        <is>
          <t xml:space="preserve"> </t>
        </is>
      </c>
      <c r="C8" s="6" t="n">
        <v>40148160</v>
      </c>
      <c r="D8" s="4" t="inlineStr">
        <is>
          <t xml:space="preserve"> </t>
        </is>
      </c>
      <c r="E8" s="4" t="inlineStr">
        <is>
          <t xml:space="preserve"> </t>
        </is>
      </c>
      <c r="F8" s="6" t="n">
        <v>140000</v>
      </c>
    </row>
    <row r="9">
      <c r="A9" s="4" t="inlineStr">
        <is>
          <t>Distribution Made to Limited Partner, Cash Distributions Paid</t>
        </is>
      </c>
      <c r="B9" s="6" t="n">
        <v>-8030658</v>
      </c>
      <c r="C9" s="4" t="inlineStr">
        <is>
          <t xml:space="preserve"> </t>
        </is>
      </c>
      <c r="D9" s="4" t="inlineStr">
        <is>
          <t xml:space="preserve"> </t>
        </is>
      </c>
      <c r="E9" s="6" t="n">
        <v>-8030658</v>
      </c>
      <c r="F9" s="4" t="inlineStr">
        <is>
          <t xml:space="preserve"> </t>
        </is>
      </c>
    </row>
    <row r="10">
      <c r="A10" s="4" t="inlineStr">
        <is>
          <t>Net Income (Loss)</t>
        </is>
      </c>
      <c r="B10" s="6" t="n">
        <v>5561255</v>
      </c>
      <c r="C10" s="4" t="inlineStr">
        <is>
          <t xml:space="preserve"> </t>
        </is>
      </c>
      <c r="D10" s="4" t="inlineStr">
        <is>
          <t xml:space="preserve"> </t>
        </is>
      </c>
      <c r="E10" s="6" t="n">
        <v>5561255</v>
      </c>
      <c r="F10" s="4" t="inlineStr">
        <is>
          <t xml:space="preserve"> </t>
        </is>
      </c>
    </row>
    <row r="11">
      <c r="A11" s="4" t="inlineStr">
        <is>
          <t>Equity, Attributable to Parent</t>
        </is>
      </c>
      <c r="B11" s="6" t="n">
        <v>83371732</v>
      </c>
      <c r="C11" s="5" t="n">
        <v>39044595</v>
      </c>
      <c r="D11" s="6" t="n">
        <v>75541</v>
      </c>
      <c r="E11" s="6" t="n">
        <v>44411136</v>
      </c>
      <c r="F11" s="5" t="n">
        <v>-159540</v>
      </c>
    </row>
    <row r="12">
      <c r="A12" s="4" t="inlineStr">
        <is>
          <t>Common Stock, Shares, Outstanding</t>
        </is>
      </c>
      <c r="B12" s="4" t="inlineStr">
        <is>
          <t xml:space="preserve"> </t>
        </is>
      </c>
      <c r="C12" s="6" t="n">
        <v>40148160</v>
      </c>
      <c r="D12" s="4" t="inlineStr">
        <is>
          <t xml:space="preserve"> </t>
        </is>
      </c>
      <c r="E12" s="4" t="inlineStr">
        <is>
          <t xml:space="preserve"> </t>
        </is>
      </c>
      <c r="F12" s="6" t="n">
        <v>140000</v>
      </c>
    </row>
    <row r="13">
      <c r="A13" s="4" t="inlineStr">
        <is>
          <t>Distribution Made to Limited Partner, Cash Distributions Paid</t>
        </is>
      </c>
      <c r="B13" s="6" t="n">
        <v>-6079234</v>
      </c>
      <c r="C13" s="4" t="inlineStr">
        <is>
          <t xml:space="preserve"> </t>
        </is>
      </c>
      <c r="D13" s="4" t="inlineStr">
        <is>
          <t xml:space="preserve"> </t>
        </is>
      </c>
      <c r="E13" s="6" t="n">
        <v>-6079234</v>
      </c>
      <c r="F13" s="4" t="inlineStr">
        <is>
          <t xml:space="preserve"> </t>
        </is>
      </c>
    </row>
    <row r="14">
      <c r="A14" s="4" t="inlineStr">
        <is>
          <t>Net Income (Loss)</t>
        </is>
      </c>
      <c r="B14" s="6" t="n">
        <v>-1172777</v>
      </c>
      <c r="C14" s="4" t="inlineStr">
        <is>
          <t xml:space="preserve"> </t>
        </is>
      </c>
      <c r="D14" s="4" t="inlineStr">
        <is>
          <t xml:space="preserve"> </t>
        </is>
      </c>
      <c r="E14" s="6" t="n">
        <v>-1172777</v>
      </c>
      <c r="F14" s="4" t="inlineStr">
        <is>
          <t xml:space="preserve"> </t>
        </is>
      </c>
    </row>
    <row r="15">
      <c r="A15" s="4" t="inlineStr">
        <is>
          <t>Equity, Attributable to Parent</t>
        </is>
      </c>
      <c r="B15" s="5" t="n">
        <v>76119721</v>
      </c>
      <c r="C15" s="5" t="n">
        <v>39044595</v>
      </c>
      <c r="D15" s="5" t="n">
        <v>75541</v>
      </c>
      <c r="E15" s="5" t="n">
        <v>37159125</v>
      </c>
      <c r="F15" s="5" t="n">
        <v>-159540</v>
      </c>
    </row>
    <row r="16">
      <c r="A16" s="4" t="inlineStr">
        <is>
          <t>Common Stock, Shares, Outstanding</t>
        </is>
      </c>
      <c r="B16" s="4" t="inlineStr">
        <is>
          <t xml:space="preserve"> </t>
        </is>
      </c>
      <c r="C16" s="6" t="n">
        <v>40148160</v>
      </c>
      <c r="D16" s="4" t="inlineStr">
        <is>
          <t xml:space="preserve"> </t>
        </is>
      </c>
      <c r="E16" s="4" t="inlineStr">
        <is>
          <t xml:space="preserve"> </t>
        </is>
      </c>
      <c r="F16" s="6" t="n">
        <v>1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terim Reporting (Details) - USD ($)</t>
        </is>
      </c>
      <c r="B1" s="2" t="inlineStr">
        <is>
          <t>3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5" t="n">
        <v>37793551</v>
      </c>
      <c r="C4" s="5" t="n">
        <v>34578254</v>
      </c>
      <c r="D4" s="5" t="n">
        <v>34034993</v>
      </c>
      <c r="E4" s="5" t="n">
        <v>43456009</v>
      </c>
      <c r="F4" s="5" t="n">
        <v>50803396</v>
      </c>
      <c r="G4" s="5" t="n">
        <v>49690760</v>
      </c>
      <c r="H4" s="5" t="n">
        <v>54652822</v>
      </c>
      <c r="I4" s="5" t="n">
        <v>44498440</v>
      </c>
      <c r="J4" s="5" t="n">
        <v>48909685</v>
      </c>
      <c r="K4" s="5" t="n">
        <v>55720460</v>
      </c>
      <c r="L4" s="5" t="n">
        <v>51677779</v>
      </c>
      <c r="M4" s="5" t="n">
        <v>60827197</v>
      </c>
      <c r="N4" s="5" t="n">
        <v>149862807</v>
      </c>
      <c r="O4" s="5" t="n">
        <v>199645418</v>
      </c>
      <c r="P4" s="5" t="n">
        <v>217135121</v>
      </c>
    </row>
    <row r="5">
      <c r="A5" s="4" t="inlineStr">
        <is>
          <t>Gross Profit</t>
        </is>
      </c>
      <c r="B5" s="6" t="n">
        <v>781189</v>
      </c>
      <c r="C5" s="6" t="n">
        <v>5294634</v>
      </c>
      <c r="D5" s="6" t="n">
        <v>-4924153</v>
      </c>
      <c r="E5" s="6" t="n">
        <v>3103320</v>
      </c>
      <c r="F5" s="6" t="n">
        <v>6050223</v>
      </c>
      <c r="G5" s="6" t="n">
        <v>1652430</v>
      </c>
      <c r="H5" s="6" t="n">
        <v>962698</v>
      </c>
      <c r="I5" s="6" t="n">
        <v>3389237</v>
      </c>
      <c r="J5" s="6" t="n">
        <v>-3019210</v>
      </c>
      <c r="K5" s="6" t="n">
        <v>6437590</v>
      </c>
      <c r="L5" s="6" t="n">
        <v>5079156</v>
      </c>
      <c r="M5" s="6" t="n">
        <v>17809414</v>
      </c>
      <c r="N5" s="6" t="n">
        <v>4254990</v>
      </c>
      <c r="O5" s="6" t="n">
        <v>12054588</v>
      </c>
      <c r="P5" s="6" t="n">
        <v>26306950</v>
      </c>
    </row>
    <row r="6">
      <c r="A6" s="4" t="inlineStr">
        <is>
          <t>Operating Income (Loss)</t>
        </is>
      </c>
      <c r="B6" s="6" t="n">
        <v>-471215</v>
      </c>
      <c r="C6" s="6" t="n">
        <v>4063255</v>
      </c>
      <c r="D6" s="6" t="n">
        <v>-6216426</v>
      </c>
      <c r="E6" s="6" t="n">
        <v>1807378</v>
      </c>
      <c r="F6" s="6" t="n">
        <v>4336700</v>
      </c>
      <c r="G6" s="6" t="n">
        <v>341954</v>
      </c>
      <c r="H6" s="6" t="n">
        <v>-585455</v>
      </c>
      <c r="I6" s="6" t="n">
        <v>2148927</v>
      </c>
      <c r="J6" s="6" t="n">
        <v>-4264765</v>
      </c>
      <c r="K6" s="6" t="n">
        <v>5638600</v>
      </c>
      <c r="L6" s="6" t="n">
        <v>4419297</v>
      </c>
      <c r="M6" s="6" t="n">
        <v>16712235</v>
      </c>
      <c r="N6" s="6" t="n">
        <v>-817008</v>
      </c>
      <c r="O6" s="6" t="n">
        <v>6242126</v>
      </c>
      <c r="P6" s="6" t="n">
        <v>22505367</v>
      </c>
    </row>
    <row r="7">
      <c r="A7" s="4" t="inlineStr">
        <is>
          <t>Net Income (Loss)</t>
        </is>
      </c>
      <c r="B7" s="5" t="n">
        <v>-732200</v>
      </c>
      <c r="C7" s="5" t="n">
        <v>3805053</v>
      </c>
      <c r="D7" s="5" t="n">
        <v>-6406145</v>
      </c>
      <c r="E7" s="5" t="n">
        <v>2160515</v>
      </c>
      <c r="F7" s="5" t="n">
        <v>4359240</v>
      </c>
      <c r="G7" s="5" t="n">
        <v>136250</v>
      </c>
      <c r="H7" s="5" t="n">
        <v>-799450</v>
      </c>
      <c r="I7" s="5" t="n">
        <v>1865215</v>
      </c>
      <c r="J7" s="5" t="n">
        <v>-4234942</v>
      </c>
      <c r="K7" s="5" t="n">
        <v>9921072</v>
      </c>
      <c r="L7" s="5" t="n">
        <v>4439004</v>
      </c>
      <c r="M7" s="5" t="n">
        <v>19371546</v>
      </c>
      <c r="N7" s="5" t="n">
        <v>-1172777</v>
      </c>
      <c r="O7" s="5" t="n">
        <v>5561255</v>
      </c>
      <c r="P7" s="5" t="n">
        <v>29496680</v>
      </c>
    </row>
    <row r="8">
      <c r="A8" s="4" t="inlineStr">
        <is>
          <t>Earnings Per Share, Diluted</t>
        </is>
      </c>
      <c r="B8" s="7" t="n">
        <v>0.01</v>
      </c>
      <c r="C8" s="7" t="n">
        <v>0.09</v>
      </c>
      <c r="D8" s="7" t="n">
        <v>-0.16</v>
      </c>
      <c r="E8" s="7" t="n">
        <v>0.05</v>
      </c>
      <c r="F8" s="7" t="n">
        <v>0.11</v>
      </c>
      <c r="G8" s="5" t="n">
        <v>0</v>
      </c>
      <c r="H8" s="7" t="n">
        <v>-0.02</v>
      </c>
      <c r="I8" s="7" t="n">
        <v>0.05</v>
      </c>
      <c r="J8" s="7" t="n">
        <v>-0.11</v>
      </c>
      <c r="K8" s="7" t="n">
        <v>0.25</v>
      </c>
      <c r="L8" s="7" t="n">
        <v>0.11</v>
      </c>
      <c r="M8" s="7" t="n">
        <v>0.48</v>
      </c>
      <c r="N8" s="7" t="n">
        <v>-0.03</v>
      </c>
      <c r="O8" s="7" t="n">
        <v>0.14</v>
      </c>
      <c r="P8" s="7" t="n">
        <v>0.73</v>
      </c>
    </row>
    <row r="9">
      <c r="A9" s="4" t="inlineStr">
        <is>
          <t>Earnings Per Share, Basic</t>
        </is>
      </c>
      <c r="B9" s="7" t="n">
        <v>0.01</v>
      </c>
      <c r="C9" s="7" t="n">
        <v>0.09</v>
      </c>
      <c r="D9" s="7" t="n">
        <v>-0.16</v>
      </c>
      <c r="E9" s="7" t="n">
        <v>0.05</v>
      </c>
      <c r="F9" s="7" t="n">
        <v>0.11</v>
      </c>
      <c r="G9" s="5" t="n">
        <v>0</v>
      </c>
      <c r="H9" s="7" t="n">
        <v>-0.02</v>
      </c>
      <c r="I9" s="7" t="n">
        <v>0.05</v>
      </c>
      <c r="J9" s="7" t="n">
        <v>-0.11</v>
      </c>
      <c r="K9" s="7" t="n">
        <v>0.25</v>
      </c>
      <c r="L9" s="7" t="n">
        <v>0.11</v>
      </c>
      <c r="M9" s="7" t="n">
        <v>0.48</v>
      </c>
      <c r="N9" s="7" t="n">
        <v>-0.03</v>
      </c>
      <c r="O9" s="7" t="n">
        <v>0.14</v>
      </c>
      <c r="P9" s="7" t="n">
        <v>0.73</v>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sset Retirement Obligations (Details) - USD ($)</t>
        </is>
      </c>
      <c r="B1" s="2" t="inlineStr">
        <is>
          <t>12 Months Ended</t>
        </is>
      </c>
    </row>
    <row r="2">
      <c r="B2" s="2" t="inlineStr">
        <is>
          <t>Sep. 30, 2024</t>
        </is>
      </c>
      <c r="C2" s="2" t="inlineStr">
        <is>
          <t>Sep. 30, 2023</t>
        </is>
      </c>
      <c r="D2" s="2" t="inlineStr">
        <is>
          <t>Sep. 30,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Increase (Decrease) in Asset Retirement Obligations</t>
        </is>
      </c>
      <c r="B4" s="5" t="n">
        <v>101511</v>
      </c>
      <c r="C4" s="5" t="n">
        <v>0</v>
      </c>
      <c r="D4" s="4" t="inlineStr">
        <is>
          <t xml:space="preserve"> </t>
        </is>
      </c>
    </row>
    <row r="5">
      <c r="A5" s="4" t="inlineStr">
        <is>
          <t>Asset Retirement Obligation</t>
        </is>
      </c>
      <c r="B5" s="5" t="n">
        <v>1002032</v>
      </c>
      <c r="C5" s="5" t="n">
        <v>900521</v>
      </c>
      <c r="D5" s="5" t="n">
        <v>9005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 of Cash Flows (Statement)</t>
        </is>
      </c>
      <c r="B1" s="2" t="inlineStr">
        <is>
          <t>12 Months Ended</t>
        </is>
      </c>
    </row>
    <row r="2">
      <c r="B2" s="2" t="inlineStr">
        <is>
          <t>Sep. 30, 2024 USD ($)</t>
        </is>
      </c>
      <c r="C2" s="2" t="inlineStr">
        <is>
          <t>Sep. 30, 2023 USD ($)</t>
        </is>
      </c>
      <c r="D2" s="2" t="inlineStr">
        <is>
          <t>Sep. 30, 2022 USD ($)</t>
        </is>
      </c>
      <c r="E2" s="2" t="inlineStr">
        <is>
          <t>Sep. 30, 2021 USD ($)</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1172777</v>
      </c>
      <c r="C4" s="5" t="n">
        <v>5561255</v>
      </c>
      <c r="D4" s="5" t="n">
        <v>29496680</v>
      </c>
      <c r="E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6" t="n">
        <v>6433289</v>
      </c>
      <c r="C6" s="6" t="n">
        <v>6336196</v>
      </c>
      <c r="D6" s="6" t="n">
        <v>4327706</v>
      </c>
      <c r="E6" s="4" t="inlineStr">
        <is>
          <t xml:space="preserve"> </t>
        </is>
      </c>
    </row>
    <row r="7">
      <c r="A7" s="4" t="inlineStr">
        <is>
          <t>Gain (Loss) on Disposition of Property Plant Equipment</t>
        </is>
      </c>
      <c r="B7" s="6" t="n">
        <v>210053</v>
      </c>
      <c r="C7" s="6" t="n">
        <v>11196</v>
      </c>
      <c r="D7" s="6" t="n">
        <v>0</v>
      </c>
      <c r="E7" s="4" t="inlineStr">
        <is>
          <t xml:space="preserve"> </t>
        </is>
      </c>
    </row>
    <row r="8">
      <c r="A8" s="4" t="inlineStr">
        <is>
          <t>Derivative Instruments Not Designated as Hedging Instruments, Gain (Loss), Net</t>
        </is>
      </c>
      <c r="B8" s="6" t="n">
        <v>289200</v>
      </c>
      <c r="C8" s="6" t="n">
        <v>-1162273</v>
      </c>
      <c r="D8" s="6" t="n">
        <v>1162273</v>
      </c>
      <c r="E8" s="4" t="inlineStr">
        <is>
          <t xml:space="preserve"> </t>
        </is>
      </c>
    </row>
    <row r="9">
      <c r="A9" s="4" t="inlineStr">
        <is>
          <t>Unrealized Gain (Loss) on Derivatives and Commodity Contracts</t>
        </is>
      </c>
      <c r="B9" s="6" t="n">
        <v>50000</v>
      </c>
      <c r="C9" s="6" t="n">
        <v>-9000</v>
      </c>
      <c r="D9" s="6" t="n">
        <v>-175000</v>
      </c>
      <c r="E9" s="4" t="inlineStr">
        <is>
          <t xml:space="preserve"> </t>
        </is>
      </c>
    </row>
    <row r="10">
      <c r="A10" s="4" t="inlineStr">
        <is>
          <t>Increase (Decrease) in Inventories</t>
        </is>
      </c>
      <c r="B10" s="6" t="n">
        <v>0</v>
      </c>
      <c r="C10" s="6" t="n">
        <v>74000</v>
      </c>
      <c r="D10" s="6" t="n">
        <v>337080</v>
      </c>
      <c r="E10" s="4" t="inlineStr">
        <is>
          <t xml:space="preserve"> </t>
        </is>
      </c>
    </row>
    <row r="11">
      <c r="A11" s="4" t="inlineStr">
        <is>
          <t>Inventory, Firm Purchase Commitment, Loss</t>
        </is>
      </c>
      <c r="B11" s="6" t="n">
        <v>1368000</v>
      </c>
      <c r="C11" s="6" t="n">
        <v>535000</v>
      </c>
      <c r="D11" s="6" t="n">
        <v>885000</v>
      </c>
      <c r="E11" s="4" t="inlineStr">
        <is>
          <t xml:space="preserve"> </t>
        </is>
      </c>
    </row>
    <row r="12">
      <c r="A12" s="4" t="inlineStr">
        <is>
          <t>Retained Patronage Allocations</t>
        </is>
      </c>
      <c r="B12" s="6" t="n">
        <v>-590000</v>
      </c>
      <c r="C12" s="6" t="n">
        <v>-1058089</v>
      </c>
      <c r="D12" s="6" t="n">
        <v>-475392</v>
      </c>
      <c r="E12" s="4" t="inlineStr">
        <is>
          <t xml:space="preserve"> </t>
        </is>
      </c>
    </row>
    <row r="13">
      <c r="A13" s="4" t="inlineStr">
        <is>
          <t>Debt Instrument, Decrease, Forgiveness</t>
        </is>
      </c>
      <c r="B13" s="6" t="n">
        <v>0</v>
      </c>
      <c r="C13" s="6" t="n">
        <v>0</v>
      </c>
      <c r="D13" s="6" t="n">
        <v>-2650773</v>
      </c>
      <c r="E13" s="4" t="inlineStr">
        <is>
          <t xml:space="preserve"> </t>
        </is>
      </c>
    </row>
    <row r="14">
      <c r="A14" s="4" t="inlineStr">
        <is>
          <t>Asset Retirement Obligation, Accretion Expense</t>
        </is>
      </c>
      <c r="B14" s="6" t="n">
        <v>101511</v>
      </c>
      <c r="C14" s="6" t="n">
        <v>0</v>
      </c>
      <c r="D14" s="6" t="n">
        <v>0</v>
      </c>
      <c r="E14" s="4" t="inlineStr">
        <is>
          <t xml:space="preserve"> </t>
        </is>
      </c>
    </row>
    <row r="15">
      <c r="A15" s="3" t="inlineStr">
        <is>
          <t>Increase (Decrease) in Other Operating Assets and Liabilities, Net [Abstract]</t>
        </is>
      </c>
      <c r="B15" s="4" t="inlineStr">
        <is>
          <t xml:space="preserve"> </t>
        </is>
      </c>
      <c r="C15" s="4" t="inlineStr">
        <is>
          <t xml:space="preserve"> </t>
        </is>
      </c>
      <c r="D15" s="4" t="inlineStr">
        <is>
          <t xml:space="preserve"> </t>
        </is>
      </c>
      <c r="E15" s="4" t="inlineStr">
        <is>
          <t xml:space="preserve"> </t>
        </is>
      </c>
    </row>
    <row r="16">
      <c r="A16" s="4" t="inlineStr">
        <is>
          <t>Increase (Decrease) in Accounts Receivable</t>
        </is>
      </c>
      <c r="B16" s="6" t="n">
        <v>3639352</v>
      </c>
      <c r="C16" s="6" t="n">
        <v>-2790431</v>
      </c>
      <c r="D16" s="6" t="n">
        <v>-3410490</v>
      </c>
      <c r="E16" s="4" t="inlineStr">
        <is>
          <t xml:space="preserve"> </t>
        </is>
      </c>
    </row>
    <row r="17">
      <c r="A17" s="4" t="inlineStr">
        <is>
          <t>Increase (Decrease) in Inventories and Other Operating Assets</t>
        </is>
      </c>
      <c r="B17" s="6" t="n">
        <v>-2181117</v>
      </c>
      <c r="C17" s="6" t="n">
        <v>2835088</v>
      </c>
      <c r="D17" s="6" t="n">
        <v>-2219271</v>
      </c>
      <c r="E17" s="4" t="inlineStr">
        <is>
          <t xml:space="preserve"> </t>
        </is>
      </c>
    </row>
    <row r="18">
      <c r="A18" s="4" t="inlineStr">
        <is>
          <t>Increase (Decrease) in Prepaid Expense</t>
        </is>
      </c>
      <c r="B18" s="6" t="n">
        <v>-199946</v>
      </c>
      <c r="C18" s="6" t="n">
        <v>143341</v>
      </c>
      <c r="D18" s="6" t="n">
        <v>-46734</v>
      </c>
      <c r="E18" s="4" t="inlineStr">
        <is>
          <t xml:space="preserve"> </t>
        </is>
      </c>
    </row>
    <row r="19">
      <c r="A19" s="4" t="inlineStr">
        <is>
          <t>Increase (Decrease) in Customer Deposits</t>
        </is>
      </c>
      <c r="B19" s="6" t="n">
        <v>-12400</v>
      </c>
      <c r="C19" s="6" t="n">
        <v>27659</v>
      </c>
      <c r="D19" s="6" t="n">
        <v>-372</v>
      </c>
      <c r="E19" s="4" t="inlineStr">
        <is>
          <t xml:space="preserve"> </t>
        </is>
      </c>
    </row>
    <row r="20">
      <c r="A20" s="4" t="inlineStr">
        <is>
          <t>Increase (Decrease) in Accounts Payable and Accrued Liabilities</t>
        </is>
      </c>
      <c r="B20" s="6" t="n">
        <v>-3927710</v>
      </c>
      <c r="C20" s="6" t="n">
        <v>310501</v>
      </c>
      <c r="D20" s="6" t="n">
        <v>-3171629</v>
      </c>
      <c r="E20" s="4" t="inlineStr">
        <is>
          <t xml:space="preserve"> </t>
        </is>
      </c>
    </row>
    <row r="21">
      <c r="A21" s="4" t="inlineStr">
        <is>
          <t>4007455</t>
        </is>
      </c>
      <c r="B21" s="6" t="n">
        <v>4007455</v>
      </c>
      <c r="C21" s="6" t="n">
        <v>10814443</v>
      </c>
      <c r="D21" s="6" t="n">
        <v>24059078</v>
      </c>
      <c r="E21" s="4" t="inlineStr">
        <is>
          <t xml:space="preserve"> </t>
        </is>
      </c>
    </row>
    <row r="22">
      <c r="A22" s="3" t="inlineStr">
        <is>
          <t>Net Cash Provided by (Used in) Investing Activities [Abstract]</t>
        </is>
      </c>
      <c r="B22" s="4" t="inlineStr">
        <is>
          <t xml:space="preserve"> </t>
        </is>
      </c>
      <c r="C22" s="4" t="inlineStr">
        <is>
          <t xml:space="preserve"> </t>
        </is>
      </c>
      <c r="D22" s="4" t="inlineStr">
        <is>
          <t xml:space="preserve"> </t>
        </is>
      </c>
      <c r="E22" s="4" t="inlineStr">
        <is>
          <t xml:space="preserve"> </t>
        </is>
      </c>
    </row>
    <row r="23">
      <c r="A23" s="4" t="inlineStr">
        <is>
          <t>Property, Plant and Equipment, Disposals</t>
        </is>
      </c>
      <c r="B23" s="6" t="n">
        <v>159000</v>
      </c>
      <c r="C23" s="6" t="n">
        <v>35550</v>
      </c>
      <c r="D23" s="6" t="n">
        <v>0</v>
      </c>
      <c r="E23" s="4" t="inlineStr">
        <is>
          <t xml:space="preserve"> </t>
        </is>
      </c>
    </row>
    <row r="24">
      <c r="A24" s="4" t="inlineStr">
        <is>
          <t>Proceeds from Sale of Property, Plant, and Equipment</t>
        </is>
      </c>
      <c r="B24" s="6" t="n">
        <v>0</v>
      </c>
      <c r="C24" s="6" t="n">
        <v>-335642</v>
      </c>
      <c r="D24" s="6" t="n">
        <v>0</v>
      </c>
      <c r="E24" s="4" t="inlineStr">
        <is>
          <t xml:space="preserve"> </t>
        </is>
      </c>
    </row>
    <row r="25">
      <c r="A25" s="4" t="inlineStr">
        <is>
          <t>Payments for Capital Improvements</t>
        </is>
      </c>
      <c r="B25" s="6" t="n">
        <v>-3183469</v>
      </c>
      <c r="C25" s="6" t="n">
        <v>-2444380</v>
      </c>
      <c r="D25" s="6" t="n">
        <v>-20328018</v>
      </c>
      <c r="E25" s="4" t="inlineStr">
        <is>
          <t xml:space="preserve"> </t>
        </is>
      </c>
    </row>
    <row r="26">
      <c r="A26" s="4" t="inlineStr">
        <is>
          <t>Net Cash Provided by (Used in) Investing Activities, Total</t>
        </is>
      </c>
      <c r="B26" s="6" t="n">
        <v>-3024469</v>
      </c>
      <c r="C26" s="6" t="n">
        <v>-2744472</v>
      </c>
      <c r="D26" s="6" t="n">
        <v>-20328018</v>
      </c>
      <c r="E26" s="4" t="inlineStr">
        <is>
          <t xml:space="preserve"> </t>
        </is>
      </c>
    </row>
    <row r="27">
      <c r="A27" s="3" t="inlineStr">
        <is>
          <t>Net Cash Provided by (Used in) Financing Activities [Abstract]</t>
        </is>
      </c>
      <c r="B27" s="4" t="inlineStr">
        <is>
          <t xml:space="preserve"> </t>
        </is>
      </c>
      <c r="C27" s="4" t="inlineStr">
        <is>
          <t xml:space="preserve"> </t>
        </is>
      </c>
      <c r="D27" s="4" t="inlineStr">
        <is>
          <t xml:space="preserve"> </t>
        </is>
      </c>
      <c r="E27" s="4" t="inlineStr">
        <is>
          <t xml:space="preserve"> </t>
        </is>
      </c>
    </row>
    <row r="28">
      <c r="A28" s="4" t="inlineStr">
        <is>
          <t>Increase (Decrease) in Book Overdrafts</t>
        </is>
      </c>
      <c r="B28" s="6" t="n">
        <v>0</v>
      </c>
      <c r="C28" s="6" t="n">
        <v>0</v>
      </c>
      <c r="D28" s="6" t="n">
        <v>-1343608</v>
      </c>
      <c r="E28" s="4" t="inlineStr">
        <is>
          <t xml:space="preserve"> </t>
        </is>
      </c>
    </row>
    <row r="29">
      <c r="A29" s="4" t="inlineStr">
        <is>
          <t>Payments of Dividends</t>
        </is>
      </c>
      <c r="B29" s="6" t="n">
        <v>-6079234</v>
      </c>
      <c r="C29" s="6" t="n">
        <v>-8030658</v>
      </c>
      <c r="D29" s="6" t="n">
        <v>-13650220</v>
      </c>
      <c r="E29" s="4" t="inlineStr">
        <is>
          <t xml:space="preserve"> </t>
        </is>
      </c>
    </row>
    <row r="30">
      <c r="A30" s="4" t="inlineStr">
        <is>
          <t>Proceeds from Notes Payable</t>
        </is>
      </c>
      <c r="B30" s="6" t="n">
        <v>5000000</v>
      </c>
      <c r="C30" s="6" t="n">
        <v>7000000</v>
      </c>
      <c r="D30" s="6" t="n">
        <v>18000000</v>
      </c>
      <c r="E30" s="4" t="inlineStr">
        <is>
          <t xml:space="preserve"> </t>
        </is>
      </c>
    </row>
    <row r="31">
      <c r="A31" s="4" t="inlineStr">
        <is>
          <t>Proceeds from (Repayments of) Debt</t>
        </is>
      </c>
      <c r="B31" s="6" t="n">
        <v>-7349487</v>
      </c>
      <c r="C31" s="6" t="n">
        <v>-3640225</v>
      </c>
      <c r="D31" s="6" t="n">
        <v>-800461</v>
      </c>
      <c r="E31" s="4" t="inlineStr">
        <is>
          <t xml:space="preserve"> </t>
        </is>
      </c>
    </row>
    <row r="32">
      <c r="A32" s="4" t="inlineStr">
        <is>
          <t>Net Cash Provided by (Used in) Financing Activities, Total</t>
        </is>
      </c>
      <c r="B32" s="6" t="n">
        <v>-8428721</v>
      </c>
      <c r="C32" s="6" t="n">
        <v>-4670883</v>
      </c>
      <c r="D32" s="6" t="n">
        <v>2205711</v>
      </c>
      <c r="E32" s="4" t="inlineStr">
        <is>
          <t xml:space="preserve"> </t>
        </is>
      </c>
    </row>
    <row r="33">
      <c r="A33" s="4" t="inlineStr">
        <is>
          <t>Cash and Cash Equivalents, at Carrying Value</t>
        </is>
      </c>
      <c r="B33" s="6" t="n">
        <v>3390382</v>
      </c>
      <c r="C33" s="6" t="n">
        <v>11617435</v>
      </c>
      <c r="D33" s="6" t="n">
        <v>6366990</v>
      </c>
      <c r="E33" s="4" t="inlineStr">
        <is>
          <t xml:space="preserve"> </t>
        </is>
      </c>
    </row>
    <row r="34">
      <c r="A34" s="4" t="inlineStr">
        <is>
          <t>Restricted Cash</t>
        </is>
      </c>
      <c r="B34" s="6" t="n">
        <v>3714986</v>
      </c>
      <c r="C34" s="6" t="n">
        <v>2933668</v>
      </c>
      <c r="D34" s="6" t="n">
        <v>4785025</v>
      </c>
      <c r="E34" s="4" t="inlineStr">
        <is>
          <t xml:space="preserve"> </t>
        </is>
      </c>
    </row>
    <row r="35">
      <c r="A35" s="4" t="inlineStr">
        <is>
          <t>Cash, Cash Equivalents, Restricted Cash, and Restricted Cash Equivalents, Period Increase (Decrease), Including Exchange Rate Effect, Total</t>
        </is>
      </c>
      <c r="B35" s="6" t="n">
        <v>-7445735</v>
      </c>
      <c r="C35" s="6" t="n">
        <v>3399088</v>
      </c>
      <c r="D35" s="6" t="n">
        <v>5936771</v>
      </c>
      <c r="E35" s="4" t="inlineStr">
        <is>
          <t xml:space="preserve"> </t>
        </is>
      </c>
    </row>
    <row r="36">
      <c r="A36" s="4" t="inlineStr">
        <is>
          <t>Cash, Cash Equivalents, Restricted Cash, and Restricted Cash Equivalents</t>
        </is>
      </c>
      <c r="B36" s="6" t="n">
        <v>7105368</v>
      </c>
      <c r="C36" s="6" t="n">
        <v>14551103</v>
      </c>
      <c r="D36" s="6" t="n">
        <v>11152015</v>
      </c>
      <c r="E36" s="5" t="n">
        <v>5215244</v>
      </c>
    </row>
    <row r="37">
      <c r="A37" s="3" t="inlineStr">
        <is>
          <t>Supplemental Cash Flow Information [Abstract]</t>
        </is>
      </c>
      <c r="B37" s="4" t="inlineStr">
        <is>
          <t xml:space="preserve"> </t>
        </is>
      </c>
      <c r="C37" s="4" t="inlineStr">
        <is>
          <t xml:space="preserve"> </t>
        </is>
      </c>
      <c r="D37" s="4" t="inlineStr">
        <is>
          <t xml:space="preserve"> </t>
        </is>
      </c>
      <c r="E37" s="4" t="inlineStr">
        <is>
          <t xml:space="preserve"> </t>
        </is>
      </c>
    </row>
    <row r="38">
      <c r="A38" s="4" t="inlineStr">
        <is>
          <t>Interest Paid, Excluding Capitalized Interest, Operating Activities</t>
        </is>
      </c>
      <c r="B38" s="6" t="n">
        <v>79144</v>
      </c>
      <c r="C38" s="6" t="n">
        <v>85451</v>
      </c>
      <c r="D38" s="6" t="n">
        <v>79149</v>
      </c>
      <c r="E38" s="4" t="inlineStr">
        <is>
          <t xml:space="preserve"> </t>
        </is>
      </c>
    </row>
    <row r="39">
      <c r="A39" s="4" t="inlineStr">
        <is>
          <t>Asset Retirement Obligation</t>
        </is>
      </c>
      <c r="B39" s="6" t="n">
        <v>0</v>
      </c>
      <c r="C39" s="6" t="n">
        <v>0</v>
      </c>
      <c r="D39" s="6" t="n">
        <v>900521</v>
      </c>
      <c r="E39" s="4" t="inlineStr">
        <is>
          <t xml:space="preserve"> </t>
        </is>
      </c>
    </row>
    <row r="40">
      <c r="A40" s="4" t="inlineStr">
        <is>
          <t>Right-of-Use Asset Obtained in Exchange for Operating Lease Liability</t>
        </is>
      </c>
      <c r="B40" s="6" t="n">
        <v>0</v>
      </c>
      <c r="C40" s="6" t="n">
        <v>2157569</v>
      </c>
      <c r="D40" s="6" t="n">
        <v>0</v>
      </c>
      <c r="E40" s="4" t="inlineStr">
        <is>
          <t xml:space="preserve"> </t>
        </is>
      </c>
    </row>
    <row r="41">
      <c r="A41" s="4" t="inlineStr">
        <is>
          <t>Capital Expenditures Incurred but Not yet Paid</t>
        </is>
      </c>
      <c r="B41" s="6" t="n">
        <v>0</v>
      </c>
      <c r="C41" s="6" t="n">
        <v>0</v>
      </c>
      <c r="D41" s="6" t="n">
        <v>53201</v>
      </c>
      <c r="E41" s="4" t="inlineStr">
        <is>
          <t xml:space="preserve"> </t>
        </is>
      </c>
    </row>
    <row r="42">
      <c r="A42" s="4" t="inlineStr">
        <is>
          <t>Interest Costs Capitalized</t>
        </is>
      </c>
      <c r="B42" s="5" t="n">
        <v>0</v>
      </c>
      <c r="C42" s="5" t="n">
        <v>0</v>
      </c>
      <c r="D42" s="5" t="n">
        <v>411875</v>
      </c>
      <c r="E4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ignificant Accounting Policies</t>
        </is>
      </c>
      <c r="B4" s="4" t="inlineStr">
        <is>
          <t xml:space="preserve">SUMMARY OF SIGNIFICANT ACCOUNTING POLICIES Nature of Business Red Trail Energy, LLC, a North Dakota limited liability company (the “Company”), owns and operates a 65 million gallon annual name-plate production ethanol plant near Richardton, North Dakota (the “Plant”). The Plant commenced production on January 1, 2007. Fuel grade ethanol, distillers grains and corn oil are the Company's primary products. All products are marketed and sold primarily within the continental United States. Reduced Carbon Dioxide Fuels Credits The Company recently entered a market to sell voluntary carbon dioxide reduction credits. The Company is generating these credits through our carbon dioxide sequestration project. The Company holds these credits in inventory as we seek buyers who are interested in purchasing the credits. The Company is using the inventory method of accounting for these credits and we are not including these credits as assets on our balance sheet as they have negligible incremental costs associated with generating the credits. When the Company enters into a contract to sell these credits, we will recognize income upon transferring of the credi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sset retirement obligation and allowance for credit losses. Actual results could differ from those estimates. Cash and Equivalents The Company considers all highly liquid debt instruments purchased with an initial maturity of three months or less to be cash equivalents. The carrying value of cash and equivalents approximates fair value. Balances in excess of federally insured limits are not covered by FDIC insurance; these balances total $7.07 million. Restricted cash is cash deposited in our margin account with our commodities broker related to our risk management positions. Investment in RPMG RPMG is a subsidiary of Renewable Products Marketing Group, LLC ("RPMG, LLC"). We own approximately 5.0% of RPMG, LLC which allows us to realize favorable marketing fees for our products and allows us to share in the profits generated by RPMG, LLC. Our ownership interest in RPMG, LLC also entitles us to a seat on its board of directors which is filled by Jodi Johnson, our Chief Executive Officer. The Company accounts for the investment in RPMG at cost minus impairment. Accounts Receivable and Concentration of Credit Risk The Company generates accounts receivable from sales of ethanol, distillers grains and corn oil. The Company has entered into agreements with RPMG, Inc. (“RPMG”) for the marketing and distribution of the Company's ethanol, corn oil and dried distiller's grains. Under the terms of the marketing agreement, RPMG bears the risk of loss of nonpayment by their customers. The Company markets its modified distiller's grains internally. For sales of modified distiller's grains and industrial ethanol, credit is extended based on evaluation of a customer's financial condition and collateral is not required. Accounts receivable are due 30 days from the invoice date. Accounts outstanding longer than the contractual payment terms are considered past due. Internal follow up procedures are followed accordingly. Interest is charged on past due accounts. All receivables are stated at amounts due from customers net of any allowance for credit losses. The Company determines its allowance by considering a number of factors, including the length of time trade accounts receivable are past due, the Company's previous loss history, the customer's perceived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credit losses. The Company had an allowance for credit losses of $46,305 and $41,675 at September 30, 2024 and 2023, respectively. Inventory Corn is the primary raw material and, along with other raw materials and supplies, is stated at the lower of cost or net realizable value on a first-in, first-out (FIFO) basis. Work in process and finished goods, which consists of ethanol, distillers grains and corn oil produced, is stated at the lower of average cost or net realizable value. Spare parts inventory is valued at lower of cost or net realizable value on a FIFO basis. Patronage Equity The Company receives, from certain vendors organized as cooperatives, patronage dividends, which are based on several criteria, including the vendor's overall profitability and the Company's purchases from the vendor. Patronage equity typically represents the Company's share of the vendor's undistributed current earnings which will be paid in either cash or equity interests to the Company at a future date. Investments in cooperatives are stated at cost, plus unredeemed patronage refunds received in the form of capital stock and are included in Other Assets on the Company's balance sheet. Derivative Instruments The Company enters into derivative transactions to hedge its exposure to commodity and interest rate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related to corn are recorded in costs of goods sold within the statements of operations. Changes in the fair value of undesignated derivatives related to ethanol are recorded in revenue within the statements of operation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ertain corn, ethanol, and distillers grain contracts that meet the requirement of normal purchases or sales are documented as normal and exempted from the accounting and reporting requirements, and therefore, are not marked to market in our financial statements. Firm Purchase Commitments The Company typically enters into fixed price contracts to purchase corn to ensure an adequate supply of corn to operate its plant. The Company will generally seek to use exchange traded futures, options or swaps as an offsetting economic hedge position. The Company closely monitors the number of bushels hedged using this strategy to avoid an unacceptable level of margin exposure. Contract prices are analyzed by management at each period end and, if necessary, valued at the lower of cost or net realizable value in the balance sheets. Revenue Recognition The Company generally sells ethanol and related products pursuant to marketing agreements.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venues are shown net of any fees incurred under the terms of the Company's agreements for the marketing and sale of ethanol and related products. Revenues are also shown net of any discounts given for sales of modified distillers grains. Long-lived Assets Property, plant, and equipment are stated at cost. Depreciation is provided over estimated useful lives by use of the straight line method. Maintenance and repairs are expensed as incurred. Major improvements and betterments are capitalized. For the year ended September 30, 2024 the Company capitalized $2.2 million in assets related to plant and CCS equipment, along with upgrades to the chemical tank and piping. The present values of finance lease obligations are classified as a liability and the related assets are included in property, plant and equipment. Amortization of equipment under finance leases is included in depreciation expense. Depreciation is computed using the straight-line method over the following estimated useful lives: Minimum Years Maximum Years Land improvements 15 30 Buildings 10 40 Plant and equipment 7 20 Railroad 10 30 Depreciation expense included in cost of goods sold is $5,950,362 for the year ended September 30, 2024, $5,298,318 for the year ended September 30, 2023 and $4,027,744 for the year ended September 30, 2022. Depreciation expense included in general and administrative expenses is $482,927 for the year ended September 30, 2024, $1,037,875 for the year ended September 30, 2023, and $299,962 for the year ended September 30, 2022. Long-lived assets, such as property, plant, and equipment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Fair Value Measurements The Company has adopted guidance for accounting for fair value measurements of financial assets and financial liabilities and for fair value measurements of nonfinancial items that are recognized or disclosed at fair value in the financial statements on a recurring basis.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September 30, 2024 and 2023 that required adjustment to the recognized balances of assets or liabilities, which are recorded at fair value on a nonrecurring basis. Fair Value of Financial Instruments The carrying amounts of cash and cash equivalents, restricted cash, accounts receivable, and accounts payable approximate their fair values because of their short-term nature. The fair values of notes payable approximates the carrying value based on estimated discounted future cash flows using the current rates at which similar loans would be made. 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primarily related to depreciation, derivatives, inventory, compensation and capitalization and amortization of organization and start-up costs for tax purposes, whereas these costs are expensed for financial statement purposes. The Company has evaluated whether it has any significant tax uncertainties that would require recognition or disclosure. Primarily due to its partnership tax status, the Company does not have any significant tax uncertainties that would require recognition or disclosure. The Company's policy is to recognize interest expense and penalties related to uncertain tax positions as incurred. Net Income (Loss) Per Unit Net Income (Loss) per unit is calculated on a basic and fully diluted basis using the weighted average units outstanding during the period.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if any, are recorded when the liability is probable and the costs can reasonably be estimated. The Company is not aware of any environmental liabilities identified as of September 30, 2024. Restatement of Prior Financial Information The Company's previously filed audited balance sheet and the 2022 cash flow statement has been restated to correct errors in an asset retirement obligation. From a quantitative and qualitative perspective, the Company determined that correcting the previously filed financial statements would not require amendment to its previously filed reports on Form 10-Q and 10-K. The statement increased land improvements and long-term liabilities by $900,521 as of September 30, 2023. The effect of the correction and the non-cash investing and financing activity as of September 30, 2022 is summarized below: September 30, 2023 As Previously Reported Adjustment Restated Consolidated Balance Sheet Land Improvements $ 17,662,538 $ 900,521 $ 18,563,059 Property, plant and equipment, net 75,539,485 900,521 76,440,006 Total Assets $ 116,790,200 $ 900,521 $ 117,690,721 Asset Retirement Obligation — 900,521 900,521 Total Liabilities and Equity $ 116,790,200 $ 900,521 $ 117,690,721 </t>
        </is>
      </c>
    </row>
    <row r="5">
      <c r="A5" s="4" t="inlineStr">
        <is>
          <t>Nature of Operations</t>
        </is>
      </c>
      <c r="B5" s="4" t="inlineStr">
        <is>
          <t>Nature of Business Red Trail Energy, LLC, a North Dakota limited liability company (the “Company”), owns and operates a 65 million gallon annual name-plate production ethanol plant near Richardton, North Dakota (the “Plant”). The Plant commenced production on January 1, 2007. Fuel grade ethanol, distillers grains and corn oil are the Company's primary products. All products are marketed and sold primarily within the continental United States.</t>
        </is>
      </c>
    </row>
    <row r="6">
      <c r="A6" s="4" t="inlineStr">
        <is>
          <t>Reclassifications</t>
        </is>
      </c>
      <c r="B6" s="4" t="inlineStr">
        <is>
          <t xml:space="preserve">Restatement of Prior Financial Information The Company's previously filed audited balance sheet and the 2022 cash flow statement has been restated to correct errors in an asset retirement obligation. From a quantitative and qualitative perspective, the Company determined that correcting the previously filed financial statements would not require amendment to its previously filed reports on Form 10-Q and 10-K. The statement increased land improvements and long-term liabilities by $900,521 as of September 30, 2023. The effect of the correction and the non-cash investing and financing activity as of September 30, 2022 is summarized below: September 30, 2023 As Previously Reported Adjustment Restated Consolidated Balance Sheet Land Improvements $ 17,662,538 $ 900,521 $ 18,563,059 Property, plant and equipment, net 75,539,485 900,521 76,440,006 Total Assets $ 116,790,200 $ 900,521 $ 117,690,721 Asset Retirement Obligation — 900,521 900,521 Total Liabilities and Equity $ 116,790,200 $ 900,521 $ 117,690,7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Sep. 30, 2024</t>
        </is>
      </c>
    </row>
    <row r="3">
      <c r="A3" s="3" t="inlineStr">
        <is>
          <t>Risks and Uncertainties [Abstract]</t>
        </is>
      </c>
      <c r="B3" s="4" t="inlineStr">
        <is>
          <t xml:space="preserve"> </t>
        </is>
      </c>
    </row>
    <row r="4">
      <c r="A4" s="4" t="inlineStr">
        <is>
          <t>Concentration Risk Disclosure</t>
        </is>
      </c>
      <c r="B4" s="4" t="inlineStr">
        <is>
          <t>CONCENTRATIONS Coal and Natural Gas In previous years coal was an important input to our manufacturing process. During the second quarter of our 2015 fiscal year we converted the energy source for our ethanol plant to natural gas. As a result, we do not anticipate using coal to fire the ethanol plant in the future and changes in the price or availability of coal will not impact our operations. However, we maintain the equipment necessary to operate the ethanol plant using coal as the fuel source which management believes could benefit us in the future, especially if natural gas prices increase or natural gas is not available at the ethanol plant. The Company signed a sales agreement with Rainbow Gas Company to supply natural gas to the plant through October 2025.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 xml:space="preserve">REVENUE Revenue Recognition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specified volumes of co-products over a contractual period of less than 12 months. In such instances, the Company allocates the transaction price to each performance obligation identified in the contract based on relative standalone selling prices and recognizes the related revenue when control of each individual product is transferred to the customer in satisfaction of the corresponding performance obligation. Revenue by Source The following table disaggregates revenue by major source for the twelve months ended September 30, 2024, 2023, and 2022. Revenues For the twelve months ended September 30, 2024 (audited) For the twelve months ended September 30, 2023 (audited) For the twelve months ended September 30, 2022 (audited) Ethanol, E85 and Industrial Ethanol $ 112,253,708 $ 151,715,123 $ 167,657,194 Distillers Grains 26,915,080 36,259,096 35,713,434 Syrup 545,569 649,811 1,477,622 Corn Oil 9,926,722 10,823,649 12,114,628 Other 221,728 197,739 172,243 Total revenue from contracts with customers $ 149,862,807 $ 199,645,418 $ 217,135,121 Shipping and Handling Costs We account for shipping and handling activities related to contracts with customers as costs to fulfill our promises to transfer the associated products. Accordingly, we record customer payments associated with shipping and handling costs as a component of revenue and classify such costs as a component of cost of goods sold. Customer Deposits Customer deposits are contract liabilities for payments in excess of revenue recognized. Customer deposits are recognized when modified distillers grains customers make prepayments on their contracts. The beginning and ending balances for accounts receivable and customer deposits were as follows for the periods ended September 30, 2024, 2023, and 2022. September 30, 2024 (audited) September 30, 2023 (audited) September 30, 2022 (audited) Accounts receivable $ 4,030,089 $ 7,669,441 $ 4,879,011 Customer deposits $ 25,895 $ 38,294 $ 10,6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0:55:50Z</dcterms:created>
  <dcterms:modified xmlns:dcterms="http://purl.org/dc/terms/" xmlns:xsi="http://www.w3.org/2001/XMLSchema-instance" xsi:type="dcterms:W3CDTF">2025-01-15T20:55:50Z</dcterms:modified>
</cp:coreProperties>
</file>